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NET INCOME (LOSS) PER COMMON SH" sheetId="11" state="visible" r:id="rId11"/>
    <sheet xmlns:r="http://schemas.openxmlformats.org/officeDocument/2006/relationships" name="RESIDENTIAL MORTGAGE INVESTMENT" sheetId="12" state="visible" r:id="rId12"/>
    <sheet xmlns:r="http://schemas.openxmlformats.org/officeDocument/2006/relationships" name="SECURED BORROWINGS" sheetId="13" state="visible" r:id="rId13"/>
    <sheet xmlns:r="http://schemas.openxmlformats.org/officeDocument/2006/relationships" name="USE OF DERIVATIVES, OFFSETTING " sheetId="14" state="visible" r:id="rId14"/>
    <sheet xmlns:r="http://schemas.openxmlformats.org/officeDocument/2006/relationships" name="UNSECURED BORROWINGS" sheetId="15" state="visible" r:id="rId15"/>
    <sheet xmlns:r="http://schemas.openxmlformats.org/officeDocument/2006/relationships" name="FAIR VALUE" sheetId="16" state="visible" r:id="rId16"/>
    <sheet xmlns:r="http://schemas.openxmlformats.org/officeDocument/2006/relationships" name="EQUITY INCENTIVE PLAN" sheetId="17" state="visible" r:id="rId17"/>
    <sheet xmlns:r="http://schemas.openxmlformats.org/officeDocument/2006/relationships" name="BASIS OF PRESENTATION (Policies" sheetId="18" state="visible" r:id="rId18"/>
    <sheet xmlns:r="http://schemas.openxmlformats.org/officeDocument/2006/relationships" name="NET INCOME (LOSS) PER COMMON _2" sheetId="19" state="visible" r:id="rId19"/>
    <sheet xmlns:r="http://schemas.openxmlformats.org/officeDocument/2006/relationships" name="RESIDENTIAL MORTGAGE INVESTME_2" sheetId="20" state="visible" r:id="rId20"/>
    <sheet xmlns:r="http://schemas.openxmlformats.org/officeDocument/2006/relationships" name="SECURED BORROWINGS (Tables)" sheetId="21" state="visible" r:id="rId21"/>
    <sheet xmlns:r="http://schemas.openxmlformats.org/officeDocument/2006/relationships" name="USE OF DERIVATIVES, OFFSETTIN_2" sheetId="22" state="visible" r:id="rId22"/>
    <sheet xmlns:r="http://schemas.openxmlformats.org/officeDocument/2006/relationships" name="UNSECURED BORROWINGS (Tables)" sheetId="23" state="visible" r:id="rId23"/>
    <sheet xmlns:r="http://schemas.openxmlformats.org/officeDocument/2006/relationships" name="FAIR VALUE (Tables)" sheetId="24" state="visible" r:id="rId24"/>
    <sheet xmlns:r="http://schemas.openxmlformats.org/officeDocument/2006/relationships" name="EQUITY INCENTIVE PLAN (Tables)" sheetId="25" state="visible" r:id="rId25"/>
    <sheet xmlns:r="http://schemas.openxmlformats.org/officeDocument/2006/relationships" name="NET INCOME (LOSS) PER COMMON _3" sheetId="26" state="visible" r:id="rId26"/>
    <sheet xmlns:r="http://schemas.openxmlformats.org/officeDocument/2006/relationships" name="NET INCOME (LOSS) PER COMMON _4" sheetId="27" state="visible" r:id="rId27"/>
    <sheet xmlns:r="http://schemas.openxmlformats.org/officeDocument/2006/relationships" name="RESIDENTIAL MORTGAGE INVESTME_3" sheetId="28" state="visible" r:id="rId28"/>
    <sheet xmlns:r="http://schemas.openxmlformats.org/officeDocument/2006/relationships" name="RESIDENTIAL MORTGAGE INVESTME_4" sheetId="29" state="visible" r:id="rId29"/>
    <sheet xmlns:r="http://schemas.openxmlformats.org/officeDocument/2006/relationships" name="SECURED BORROWINGS - Schedule o" sheetId="30" state="visible" r:id="rId30"/>
    <sheet xmlns:r="http://schemas.openxmlformats.org/officeDocument/2006/relationships" name="SECURED BORROWINGS - Schedule_2" sheetId="31" state="visible" r:id="rId31"/>
    <sheet xmlns:r="http://schemas.openxmlformats.org/officeDocument/2006/relationships" name="USE OF DERIVATIVES, OFFSETTIN_3" sheetId="32" state="visible" r:id="rId32"/>
    <sheet xmlns:r="http://schemas.openxmlformats.org/officeDocument/2006/relationships" name="USE OF DERIVATIVES, OFFSETTIN_4" sheetId="33" state="visible" r:id="rId33"/>
    <sheet xmlns:r="http://schemas.openxmlformats.org/officeDocument/2006/relationships" name="USE OF DERIVATIVES, OFFSETTIN_5" sheetId="34" state="visible" r:id="rId34"/>
    <sheet xmlns:r="http://schemas.openxmlformats.org/officeDocument/2006/relationships" name="USE OF DERIVATIVES, OFFSETTIN_6" sheetId="35" state="visible" r:id="rId35"/>
    <sheet xmlns:r="http://schemas.openxmlformats.org/officeDocument/2006/relationships" name="USE OF DERIVATIVES, OFFSETTIN_7" sheetId="36" state="visible" r:id="rId36"/>
    <sheet xmlns:r="http://schemas.openxmlformats.org/officeDocument/2006/relationships" name="USE OF DERIVATIVES, OFFSETTIN_8" sheetId="37" state="visible" r:id="rId37"/>
    <sheet xmlns:r="http://schemas.openxmlformats.org/officeDocument/2006/relationships" name="USE OF DERIVATIVES, OFFSETTIN_9" sheetId="38" state="visible" r:id="rId38"/>
    <sheet xmlns:r="http://schemas.openxmlformats.org/officeDocument/2006/relationships" name="USE OF DERIVATIVES, OFFSETTI_10" sheetId="39" state="visible" r:id="rId39"/>
    <sheet xmlns:r="http://schemas.openxmlformats.org/officeDocument/2006/relationships" name="USE OF DERIVATIVES, OFFSETTI_11" sheetId="40" state="visible" r:id="rId40"/>
    <sheet xmlns:r="http://schemas.openxmlformats.org/officeDocument/2006/relationships" name="UNSECURED BORROWINGS - Addition" sheetId="41" state="visible" r:id="rId41"/>
    <sheet xmlns:r="http://schemas.openxmlformats.org/officeDocument/2006/relationships" name="UNSECURED BORROWINGS - Schedule" sheetId="42" state="visible" r:id="rId42"/>
    <sheet xmlns:r="http://schemas.openxmlformats.org/officeDocument/2006/relationships" name="FAIR VALUE - Additional Informa" sheetId="43" state="visible" r:id="rId43"/>
    <sheet xmlns:r="http://schemas.openxmlformats.org/officeDocument/2006/relationships" name="FAIR VALUE - Financial Instrume" sheetId="44" state="visible" r:id="rId44"/>
    <sheet xmlns:r="http://schemas.openxmlformats.org/officeDocument/2006/relationships" name="FAIR VALUE - Fair Value and Rel" sheetId="45" state="visible" r:id="rId45"/>
    <sheet xmlns:r="http://schemas.openxmlformats.org/officeDocument/2006/relationships" name="FAIR VALUE - Securities in Unre" sheetId="46" state="visible" r:id="rId46"/>
    <sheet xmlns:r="http://schemas.openxmlformats.org/officeDocument/2006/relationships" name="EQUITY INCENTIVE PLAN - Additio" sheetId="47" state="visible" r:id="rId47"/>
    <sheet xmlns:r="http://schemas.openxmlformats.org/officeDocument/2006/relationships" name="EQUITY INCENTIVE PLAN - Schedul" sheetId="48" state="visible" r:id="rId48"/>
    <sheet xmlns:r="http://schemas.openxmlformats.org/officeDocument/2006/relationships" name="EQUITY INCENTIVE PLAN - Sched_2" sheetId="49" state="visible" r:id="rId49"/>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9</t>
  </si>
  <si>
    <t>Jul. 26, 2019</t>
  </si>
  <si>
    <t>Entity Registrant Name</t>
  </si>
  <si>
    <t>CAPSTEAD MORTGAGE CORP</t>
  </si>
  <si>
    <t>Entity Central Index Key</t>
  </si>
  <si>
    <t>0000766701</t>
  </si>
  <si>
    <t>Current Fiscal Year End Date</t>
  </si>
  <si>
    <t>--12-31</t>
  </si>
  <si>
    <t>Entity Current Reporting Status</t>
  </si>
  <si>
    <t>Yes</t>
  </si>
  <si>
    <t>Entity Filer Category</t>
  </si>
  <si>
    <t>Large Accelerated Filer</t>
  </si>
  <si>
    <t>Entity Shell Company</t>
  </si>
  <si>
    <t>false</t>
  </si>
  <si>
    <t>Entity Small Business</t>
  </si>
  <si>
    <t>Entity Emerging Growth Company</t>
  </si>
  <si>
    <t>Entity Common Stock, Shares Outstanding</t>
  </si>
  <si>
    <t>Document Fiscal Year Focus</t>
  </si>
  <si>
    <t>2019</t>
  </si>
  <si>
    <t>Document Fiscal Period Focus</t>
  </si>
  <si>
    <t>Q2</t>
  </si>
  <si>
    <t>Trading Symbol</t>
  </si>
  <si>
    <t>CMO</t>
  </si>
  <si>
    <t>Document Type</t>
  </si>
  <si>
    <t>10-Q</t>
  </si>
  <si>
    <t>Amendment Flag</t>
  </si>
  <si>
    <t>Document Period End Date</t>
  </si>
  <si>
    <t>Jun. 30,
		2019</t>
  </si>
  <si>
    <t>Entity File Number</t>
  </si>
  <si>
    <t>001-08896</t>
  </si>
  <si>
    <t>Entity Tax Identification Number</t>
  </si>
  <si>
    <t>752027937</t>
  </si>
  <si>
    <t>Entity Address, Address Line One</t>
  </si>
  <si>
    <t>8401 North Central Expressway</t>
  </si>
  <si>
    <t>Entity Address, Address Line Two</t>
  </si>
  <si>
    <t>Suite 800</t>
  </si>
  <si>
    <t>Entity Address, City or Town</t>
  </si>
  <si>
    <t>Dallas</t>
  </si>
  <si>
    <t>Entity Address, State or Province</t>
  </si>
  <si>
    <t>TX</t>
  </si>
  <si>
    <t>Entity Address, Postal Zip Code</t>
  </si>
  <si>
    <t>75225-4404</t>
  </si>
  <si>
    <t>City Area Code</t>
  </si>
  <si>
    <t>214</t>
  </si>
  <si>
    <t>Local Phone Number</t>
  </si>
  <si>
    <t>874-2323</t>
  </si>
  <si>
    <t>Cumulative Redeemable Preferred Stock, Series E [Member]</t>
  </si>
  <si>
    <t>CMOPRE</t>
  </si>
  <si>
    <t>CONSOLIDATED BALANCE SHEETS (UNAUDITED) - USD ($) $ in Thousands</t>
  </si>
  <si>
    <t>Dec. 31, 2018</t>
  </si>
  <si>
    <t>Assets</t>
  </si>
  <si>
    <t>Residential mortgage investments ($11.30 and $11.57 billion pledged at June 30, 2019 and December 31, 2018, respectively)</t>
  </si>
  <si>
    <t>Cash collateral receivable from interest rate swap counterparties</t>
  </si>
  <si>
    <t>Interest rate swap agreements at fair value</t>
  </si>
  <si>
    <t>Cash and cash equivalents</t>
  </si>
  <si>
    <t>Receivables and other assets</t>
  </si>
  <si>
    <t>Total assets</t>
  </si>
  <si>
    <t>Liabilities</t>
  </si>
  <si>
    <t>Secured borrowings</t>
  </si>
  <si>
    <t>Unsecured borrowings</t>
  </si>
  <si>
    <t>Common stock dividend payable</t>
  </si>
  <si>
    <t>Accounts payable and accrued expenses</t>
  </si>
  <si>
    <t>Total liabilities</t>
  </si>
  <si>
    <t>Stockholders’ equity</t>
  </si>
  <si>
    <t>Preferred stock - $0.10 par value; 100,000 shares authorized: 7.50% Cumulative Redeemable Preferred Stock, Series E, 10,329 shares issued and outstanding ($258,226 aggregate liquidation preference) at June 30, 2019 and December 31, 2018</t>
  </si>
  <si>
    <t>Common stock - $0.01 par value; 250,000 shares authorized: 85,549 and 85,277 shares issued and outstanding at June 30, 2019 and December 31, 2018, respectively</t>
  </si>
  <si>
    <t>Paid-in capital</t>
  </si>
  <si>
    <t>Accumulated deficit</t>
  </si>
  <si>
    <t>Accumulated other comprehensive income (loss)</t>
  </si>
  <si>
    <t>Total stockholders' equity</t>
  </si>
  <si>
    <t>Total liabilities and equity</t>
  </si>
  <si>
    <t>CONSOLIDATED BALANCE SHEETS (UNAUDITED) (Parenthetical) - USD ($) shares in Thousands, $ in Thousands</t>
  </si>
  <si>
    <t>12 Months Ended</t>
  </si>
  <si>
    <t>Residential mortgage investment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dividend rate</t>
  </si>
  <si>
    <t>7.50%</t>
  </si>
  <si>
    <t>Preferred stock, aggregate liquidation preference</t>
  </si>
  <si>
    <t>CONSOLIDATED STATEMENTS OF INCOME (UNAUDITED) - USD ($) shares in Thousands, $ in Thousands</t>
  </si>
  <si>
    <t>3 Months Ended</t>
  </si>
  <si>
    <t>Jun. 30, 2018</t>
  </si>
  <si>
    <t>Interest income:</t>
  </si>
  <si>
    <t>Residential mortgage investments</t>
  </si>
  <si>
    <t>Other</t>
  </si>
  <si>
    <t>Interest income</t>
  </si>
  <si>
    <t>Interest expense:</t>
  </si>
  <si>
    <t>Interest expense</t>
  </si>
  <si>
    <t>Net interest income (expense)</t>
  </si>
  <si>
    <t>Other (expense) income:</t>
  </si>
  <si>
    <t>Loss on derivative instruments (net)</t>
  </si>
  <si>
    <t>Loss on sale of investments (net)</t>
  </si>
  <si>
    <t>Compensation-related expense</t>
  </si>
  <si>
    <t>Other general and administrative expense</t>
  </si>
  <si>
    <t>Miscellaneous other revenue</t>
  </si>
  <si>
    <t>Operating expenses</t>
  </si>
  <si>
    <t>Net (loss) income</t>
  </si>
  <si>
    <t>Less preferred stock dividends</t>
  </si>
  <si>
    <t>Net (loss) income to common stockholders:</t>
  </si>
  <si>
    <t>Net (loss) income per common share:</t>
  </si>
  <si>
    <t>Basic and diluted</t>
  </si>
  <si>
    <t>Weighted average common shares outstanding:</t>
  </si>
  <si>
    <t>Basic (in shares)</t>
  </si>
  <si>
    <t>Diluted (in shares)</t>
  </si>
  <si>
    <t>CONSOLIDATED STATEMENTS OF COMPREHENSIVE INCOME (LOSS) (UNAUDITED) - USD ($) $ in Thousands</t>
  </si>
  <si>
    <t>Statement Of Income And Comprehensive Income [Abstract]</t>
  </si>
  <si>
    <t>Amounts related to available-for-sale securities:</t>
  </si>
  <si>
    <t>Change in net unrealized gains (losses)</t>
  </si>
  <si>
    <t>Amounts related to cash flow hedges:</t>
  </si>
  <si>
    <t>Change in net unrealized (losses) gains</t>
  </si>
  <si>
    <t>Reclassification adjustment for amounts included in net income</t>
  </si>
  <si>
    <t>Other comprehensive income</t>
  </si>
  <si>
    <t>Comprehensive loss</t>
  </si>
  <si>
    <t>CONSOLIDATED STATEMENTS OF STOCKHOLDERS' EQUITY (Unaudited) - USD ($) $ in Thousands</t>
  </si>
  <si>
    <t>Total</t>
  </si>
  <si>
    <t>Preferred Stock [Member]</t>
  </si>
  <si>
    <t>Common Stock [Member]</t>
  </si>
  <si>
    <t>Paid-in Capital [Member]</t>
  </si>
  <si>
    <t>Accumulated Deficit [Member]</t>
  </si>
  <si>
    <t>Accumulated Other Comprehensive Income (Loss) [Member]</t>
  </si>
  <si>
    <t>Beginning Balance at Dec. 31, 2017</t>
  </si>
  <si>
    <t>Change in unrealized gain on mortgage securities, net</t>
  </si>
  <si>
    <t>Amounts related to cash flow hedges, net</t>
  </si>
  <si>
    <t>Cash dividends:</t>
  </si>
  <si>
    <t>Common</t>
  </si>
  <si>
    <t>Preferred</t>
  </si>
  <si>
    <t>Common stock repurchases</t>
  </si>
  <si>
    <t>Other additions to capital</t>
  </si>
  <si>
    <t>Ending Balance at Jun. 30, 2018</t>
  </si>
  <si>
    <t>Beginning Balance at Mar. 31, 2018</t>
  </si>
  <si>
    <t>Beginning Balance at Dec. 31, 2018</t>
  </si>
  <si>
    <t>Ending Balance at Jun. 30, 2019</t>
  </si>
  <si>
    <t>Beginning Balance at Mar. 31, 2019</t>
  </si>
  <si>
    <t>CONSOLIDATED STATEMENTS OF STOCKHOLDERS' EQUITY (Unaudited) (Parenthetical) - $ / shares</t>
  </si>
  <si>
    <t>Statement Of Stockholders Equity [Abstract]</t>
  </si>
  <si>
    <t>Common per share (in dollars per share)</t>
  </si>
  <si>
    <t>Preferred per share (in dollars per share)</t>
  </si>
  <si>
    <t>CONSOLIDATED STATEMENTS OF CASH FLOWS (UNAUDITED) - USD ($) $ in Thousands</t>
  </si>
  <si>
    <t>Operating activities:</t>
  </si>
  <si>
    <t>Noncash items:</t>
  </si>
  <si>
    <t>Amortization of investment premiums</t>
  </si>
  <si>
    <t>Amortization of equity-based awards</t>
  </si>
  <si>
    <t>Amortization of unrealized gain on de-designated hedges</t>
  </si>
  <si>
    <t>Realized loss on sale of mortgage investments</t>
  </si>
  <si>
    <t>Unrealized loss on derivative instruments (net)</t>
  </si>
  <si>
    <t>Other depreciation and amortization</t>
  </si>
  <si>
    <t>Net change in receivables, other assets, accounts payable and accrued expenses</t>
  </si>
  <si>
    <t>Net cash provided by operating activities</t>
  </si>
  <si>
    <t>Investing activities:</t>
  </si>
  <si>
    <t>Purchases of residential mortgage investments</t>
  </si>
  <si>
    <t>Proceeds from sales of residential mortgage investments</t>
  </si>
  <si>
    <t>Interest receivable acquired with the purchase of residential mortgage investments</t>
  </si>
  <si>
    <t>Principal collections on residential mortgage investments, including changes in mortgage securities principal remittance receivable</t>
  </si>
  <si>
    <t>Redemption of lending counterparty investments</t>
  </si>
  <si>
    <t>Net cash provided by investing activities</t>
  </si>
  <si>
    <t>Financing activities:</t>
  </si>
  <si>
    <t>Proceeds from repurchase arrangements and similar borrowings</t>
  </si>
  <si>
    <t>Principal payments on repurchase arrangements and similar borrowings</t>
  </si>
  <si>
    <t>(Decrease) increase in cash collateral receivable from interest rate swap counterparties</t>
  </si>
  <si>
    <t>Net (payments on) proceeds from interest rate swap settlements</t>
  </si>
  <si>
    <t>Other capital stock transactions</t>
  </si>
  <si>
    <t>Dividends paid</t>
  </si>
  <si>
    <t>Net 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NOTE 1 — 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Freddie Mac, or by an agency of the federal government, Ginnie Mae. Residential mortgage pass-through securities guaranteed by Fannie Mae, Freddie Mac or Ginnie Mae are referred to as “Agency Securities” and are considered to have limited, if any, credit risk.</t>
  </si>
  <si>
    <t>BASIS OF PRESENTATION</t>
  </si>
  <si>
    <t>NOTE 2 — 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six months ended June 30, 2019 are not necessarily indicative of the results that may be expected for the calendar year ending December 31, 2019. For further information refer to the audited consolidated financial statements and footnotes thereto included in the Company’s annual report on Form 10-K for the year ended December 31, 2018. Change in Use of Hedge Accounting On March 1, 2019 the Company discontinued its use of hedge accounting on its interest rate swaps related to Secured borrowings, Unsecured borrowings Recent Accounting Pronouncements In February 2016, the Financial Accounting Standards Board (“FASB”) issued Accounting Standards Update No. 2016-02, Leases (“ASU 2016-02”) which requires entities who are lessees to recognize a right-of-use asset and a lease liability arising from those leases on the balance sheet. ASU 2016-02 is effective for fiscal years beginning after December 15, 2018 and interim periods within those fiscal years. The Company adopted ASU 2016-02 on January 1, 2019, which had no material effect on the Company’s results of operations, financial condition and cash flows.</t>
  </si>
  <si>
    <t>NET INCOME (LOSS) PER COMMON SHARE</t>
  </si>
  <si>
    <t>Earnings Per Share [Abstract]</t>
  </si>
  <si>
    <t>NOTE 3 — Basic net income (loss) per common share is computed by dividing net income, after deducting dividends paid or accrued on preferred stock and allocating earnings to equity awards deemed to be participating securities pursuant to the two-class method, by the average number of shares of common stock outstanding, calculated excluding unvested stock awards. Participating securities include unvested equity awards that contain non-forfeitable rights to dividends prior to vesting. Diluted net income (loss) per common share is computed by dividing the numerator used to compute basic net income (loss) per common share by the denominator used to compute basic net income (loss)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loss) per common share, if dilutive, under either the two-class method or the treasury stock method, depending upon which method produces the more dilutive result. Components of the computation of basic and diluted net income (loss) per common share were as follows for the indicated periods (dollars in thousands, except per share amounts) :
Quarter Ended
Six Months Ended
June 30
June 30
2019
2018
2019
2018
Basic net income (loss) per common share
Numerator for basic net income (loss) per common share:
Net income (loss)
$
(63,460
)
$
12,988
$
(71,206
)
$
32,408
Preferred stock dividends
(4,842
)
(4,842
)
(9,684
)
(9,684
)
Earnings participation of unvested equity awards
(25
)
(28
)
(44
)
(60
)
$
(68,327
)
$
8,118
$
(80,934
)
$
22,664
Denominator for basic net income (loss) per common share:
Average number of shares of common stock outstanding
85,559
92,447
85,554
93,153
Average unvested stock awards outstanding
(625
)
(446
)
(640
)
(444
)
84,934
92,001
84,914
92,709
$
(0.80
)
$
0.09
$
(0.95
)
$
0.24
Diluted net income (loss) per common share
Numerator for diluted net income (loss) per common share
$
(68,327
)
$
8,118
$
(80,934
)
$
22,664
Denominator for diluted net income (loss) per common share:
Denominator for basic net income (loss) per common share
84,934
92,001
84,914
92,709
Net effect of dilutive equity awards
–
120
–
101
84,934
92,121
84,914
92,810
$
(0.80
)
$
0.09
$
(0.95
)
$
0.24
Securities that could be potentially dilutive in the future that were not included in the computation of diluted net income (loss) per common share include 947,000 anti-dilutive equity awards excludable under the treasury stock method for the quarter and six months ended June 30, 2019. There were no potentially dilutive securities excluded from the computation of diluted net income (loss) per common share for the quarter and six months ended June 30, 2018.</t>
  </si>
  <si>
    <t>RESIDENTIAL MORTGAGE INVESTMENTS</t>
  </si>
  <si>
    <t>Residential Mortgage [Member]</t>
  </si>
  <si>
    <t>NOTE 4 — Residential mortgage investments classified by collateral type and interest rate characteristics as of the indicated dates were as follows (dollars in thousands):
Unpaid Principal Balance
Investment Premiums
Amortized Cost Basis
Carrying Amount (a)
Net WAC (b)
Average Yield (c)
June 30, 2019
Agency Securities:
Fannie Mae/Freddie Mac:
Fixed-rate
$
99
$
–
$
99
$
99
6.50
%
6.28
%
ARMs
8,567,382
256,716
8,824,098
8,874,384
3.63
2.79
Ginnie Mae ARMs
2,567,649
72,642
2,640,291
2,654,785
3.55
2.90
11,135,130
329,358
11,464,488
11,529,268
3.61
2.82
Residential mortgage loans:
Fixed-rate
226
1
227
227
7.17
3.23
ARMs
760
4
764
764
3.90
3.84
986
5
991
991
4.65
3.70
Collateral for structured financings
945
15
960
960
7.99
7.69
$
11,137,061
$
329,378
$
11,466,439
$
11,531,219
3.61
2.82
December 31, 2018
Agency Securities:
Fannie Mae/Freddie Mac:
Fixed-rate
$
126
$
–
$
126
$
126
6.50
%
6.23
%
ARMs
8,691,794
257,999
8,949,793
8,931,558
3.42
2.28
Ginnie Mae ARMs
2,964,531
75,744
3,040,275
3,031,264
3.30
2.54
11,656,451
333,743
11,990,194
11,962,948
3.39
2.34
Residential mortgage loans:
Fixed-rate
552
1
553
553
6.80
2.44
ARMs
868
4
872
872
3.91
3.24
1,420
5
1,425
1,425
5.03
2.95
Collateral for structured financings
991
17
1,008
1,008
7.99
7.43
$
11,658,862
$
333,765
$
11,992,627
$
11,965,381
3.39
2.34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 c )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 Agency Securities are considered to have limited, if any, credit risk because the timely payment of principal and interest is guaranteed by Fannie Mae and Freddie Mac, which are federally chartered corporations, or Ginnie Mae, which is an agency of the federal government.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is directly affected by prepayments of principal on the underlying mortgage loans. Consequently, actual maturities will be significantly shorter than the portfolio’s weighted average contractual maturity of 2 8 6 months . Fixed-rate investments consist of residential mortgage loans and Agency Securities backed by residential mortgage loans with fixed rates of interest. ARMs are adjustable-rate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June 30, 2019, the average months to roll for the Company’s $5.87 billion (amortized cost basis) in current-reset ARM investments was approximately seven months while the average months to roll for the Company’s $5.59 billion (amortized cost basis) in longer-to-reset ARM investments was approximately 44 months. During the quarter and six months ended June 30, 2019, the Company sold available-for-sale securities using the specific identification method for proceeds totaling $304.7 million with recognized gross realized gains of $405,000 and gross realized losses of $1.8 million in earnings as a result of those sales. The Company did not sell any securities during the quarter and six months ended June 30, 2018.</t>
  </si>
  <si>
    <t>SECURED BORROWINGS</t>
  </si>
  <si>
    <t>Disclosure Of Repurchase Agreements [Abstract]</t>
  </si>
  <si>
    <t>NOTE 5 — Capstead pledges its Residential mortgage investments The terms and conditions of secured borrowings are negotiated on a transaction-by-transaction basis when each such borrowing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 borrowing at which time the collateral requirements. These actions are referred to as margin calls. Conversely, in response to increases in fair value of pledged securities, the Company routinely margin calls its lending counterparties in order to have previously pledged collateral returned. 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June 30, 2019
Borrowings under repurchase arrangements secured by Agency Securities with maturities of 30 days or less
$
11,302,621
$
32,824
$
10,741,614
2.64
%
Similar borrowings secured by collateral for structured financings
960
–
960
7.99
$
11,303,581
$
32,824
$
10,742,574
2.64
Borrowing rates adjusted for effects of related derivative financial instruments (Derivatives)
2.43
December 31, 2018
Borrowings under repurchase arrangements secured by Agency Securities with maturities of 30 days or less
$
4,424,311
$
12,287
$
4,204,988
2.73
%
Borrowings under repurchase arrangements secured by Agency Securities with maturities of 31 to 90 days
7,143,129
19,621
6,773,366
2.68
Similar borrowings secured by collateral for structured financings
1,008
–
1,008
7.99
$
11,568,448
$
31,908
$
10,979,362
2.70
Borrowing rates adjusted for effects of related Derivatives
2.26
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June 30, 2019
December 31, 2018
Average Borrowings
Average Rate
Average Borrowings
Average Rate
Average borrowings and rates adjusted for the effects of related Derivatives
$
11,193,335
2.43
%
$
11,439,646
2.07
%</t>
  </si>
  <si>
    <t>USE OF DERIVATIVES, OFFSETTING DISCLOSURES AND CHANGES IN OTHER COMPREHENSIVE INCOME BY COMPONENT</t>
  </si>
  <si>
    <t>Derivative Instruments And Hedging Activities Disclosure [Abstract]</t>
  </si>
  <si>
    <t>NOTE 6 — Capstead attempts to mitigate exposure to higher interest rates by entering into one- and three-month LIBOR-indexed, pay-fixed, receive-variable, interest rate swap agreements for terms of two and three years. These Derivatives hedge the variability of the underlying benchmark interest rate of current and forecasted 30- to 90-day secured borrowings. From an economic perspective, this hedge relationship establishes a relatively stable fixed rate on related borrowings because the variable-rate payments received on the swap agreements offset a significant portion of the interest accruing on the borrowings, leaving the fixed-rate swap payments as the Company’s effective borrowing rate, subject to certain adjustments. Additionally, changes in fair value of these Derivatives tend to partially offset opposing changes in fair value of the Company’s residential mortgage investments that can occur in response to changes in market interest rates. Historically, the Company designated its interest rate swaps related to secured borrowings as hedges for accounting purposes, whereby changes in the swaps’ fair values were recorded in Accumulated other comprehensive income (loss) Accumulated other comprehensive income (loss) During the quarter and six months ended June 30, 2019, Capstead entered into swap agreements with notional amounts of $2.10 billion and $4.70 billion, respectively, requiring fixed-rate interest payments averaging
Period of Contract Expiration
Notional Amount
Average Fixed-Rate Payment Requirement
Third quarter 2019
$
550,000
1.40
%
Fourth quarter 2019
700,000
1.72
First quarter 2020
600,000
2.07
Second quarter 2020
600,000
2.68
Third quarter 2020
200,000
1.64
Fourth quarter 2020
200,000
2.04
First quarter 2021
100,000
2.67
Second quarter 2021
800,000
1.95
First quarter 2022
2,500,000
2.54
Second quarter 2022
1,300,000
2.30
$
7,550,000
T he Company has three-month LIBOR-indexed, pay-fixed, receive-variable, interest rate swap agreements with notional amounts totaling $100 million and average fixed rates of 4.09% with 20-year payment terms coinciding with the floating-rate terms of the Company’s Unsecured borrowings . These Derivatives, which are designated as cash flow hedges for accounting purposes, hedge the variability of the underlying contractual rate associated with the floating-rate terms of these long-term borrowings which began on various dates between October 2015 and September 2016. Interest rate swap agreements are measured at fair value on a recurring basis primarily using Level Two Inputs in accordance with ASU 2010-06, Fair Value Measurements and Disclosures (Topic 820) The fair value of exchange-traded swap agreements hedging Secured borrowings Unsecured borrowings Cash collateral receivable from interest rate swap counterparties Accounts payable and accrued expenses The following tables include fair value and other related disclosures regarding all Derivatives held as of and for the indicated periods (in thousands):
Balance Sheet
June 30
December 31
Location
2019
2018
Balance sheet-related
Swap agreements in a gain position (an asset) related to: Secured borrowings
(a)
$
2,128
$
–
Swap agreements in a loss position (a liability) related to
unsecured borrowings
(a)
(28,284
)
(17,834
)
Related net interest payable
(b)
(392
)
(372
)
$
(26,548
)
$
(18,206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included in Accumulated other comprehensive income (loss) and scheduled to be recognized in the Statements of Operations over the next twelve months primarily in the form of amortization of net unrealized gains on de-designated interest rate swaps and fixed-rate swap payments in excess of current market rates on swaps related to unsecured borrowings totaled $2.9 million at June 30, 2019.
(b)
Included in “Accounts payable and accrued expenses” on the face of the Balance Sheets.
Location of Gain or (Loss) Recognized in
Quarter Ended June 30
Six Months Ended June 30
Net Income
2019
2018
2019
2018
Income statement-related
Components of Secured borrowings-related effects on interest expense:
Amount of gain reclassified from Accumulated other comprehensive income (loss)
$
–
$
10,445
$
7,891
$
15,692
Amortization of unrealized gain, net of unrealized losses on de-designated Derivatives
6,715
–
$
9,735
–
(a)
6,715
10,445
17,626
15,692
Component of Unsecured borrowings-related effects on interest expense:
Amount of loss reclassified from Accumulated other comprehensive income (loss)
(b)
(364
)
(474
)
(704
)
(1,078
)
Decrease in interest expense and increase in Net (loss) income Derivatives
$
6,351
$
9,971
$
16,922
$
14,614
Realized and unrealized loss on non-designated Derivatives (net)
$
(74,842
)
$
–
$
(96,499
)
$
–
Other comprehensive income-related
Amount of (loss) gain recognized in Other comprehensive income
$
(6,746
)
$
7,873
$
(15,297
)
$
38,805
(a)
Included in “Interest expense: Secured borrowings” on the face of the Statements of Operations.
(b)
Included in “Interest expense: Unsecured borrowings” on the face of the Statements of Operations.
(c)
Included in “Loss on derivative instruments (net)” on the face of the Statement of Operations. Capstead’s swap agreements and borrowings under repurchase arrangements are subject to master netting arrangements in the event of default on, or termination of, any one contract. See NOTE 5 for more information on the Company’s use of secured borrowings. The following tables provide disclosure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June 30, 2019
Counterparty 4
$
2,602
$
(474
)
$
2,128
$
–
$
–
$
2,128
December 31, 2018
Counterparty 4
$
26,787
$
(26,787
)
$
–
$
–
$
–
$
–
( a )
Included in gross amounts of recognized assets at June 30, 2019 is the fair value of exchange-traded swap agreements, calculated including accrued interest. Included in gross amounts offset in the balance sheet are variation margin amounts associated with these swaps at June 30, 2019.
( b )
Amounts presented are limited to recognized liabilities and cash collateral received associated with the indicated counterparty sufficient to reduce the related Net Amount to zero in accordance with ASU No. 2011-11, as amended by ASU No. 2013-01.
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June 30, 2019
Derivatives by counterparty:
Counterparty 1
$
28,676
$
–
$
28,676
$
–
$
(28,676
)
$
–
Counterparty 4
96,694
(96,694
)
–
–
–
–
125,370
(96,694
)
28,676
–
(28,676
)
–
Borrowings under repurchase arrangements (d)
10,749,696
–
10,749,696
(10,749,696
)
–
–
$
10,875,066
$
(96,694
)
$
10,778,372
$
(10,749,696
)
$
(28,676
)
$
–
December 31, 2018
Derivatives by counterparty:
Counterparty 1
$
18,205
$
–
$
18,205
$
–
$
(18,205
)
$
–
Counterparty 4
9,718
(9,718
)
–
–
–
–
27,923
(9,718
)
18,205
–
(18,205
)
–
Borrowings under repurchase arrangements (d)
10,987,329
–
10,987,329
(10,987,329
)
–
–
$
11,015,252
$
(9,718
)
$
11,005,534
$
(10,987,329
)
$
(18,205
)
$
–
(a)
Included in gross amounts of recognized liabilities at June 30, 2019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June 30, 2019.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8.1 million and $9.0 million on borrowings under repurchase arrangements as of June 30, 2019 and December 31, 2018, respectively. Changes in Accumulated other comprehensive income (loss)
Unrealized Gains and Losses on Cash Flow Hedges
Unrealized Gains and Losses on Available-for-Sale Securities
Total
Balance at March 31, 2019
$
(12,922
)
$
16,230
$
3,308
Activity for the quarter ended June 30, 2019:
Other comprehensive income (loss) before reclassifications
(6,746
)
48,550
41,804
Amounts reclassified from accumulated other comprehensive income
(6,351
)
–
(6,351
)
Other comprehensive income (loss)
(13,097
)
48,550
35,453
Balance at June 30, 2019
$
(26,019
)
$
64,780
$
38,761
Balance at December 31, 2018
$
6,200
$
(27,246
)
$
(21,046
)
Activity for the six months ended June 30, 2019:
Other comprehensive income (loss) before reclassifications
(15,297
)
92,026
76,729
Amounts reclassified from accumulated other comprehensive income
(16,922
)
–
(16,922
)
Other comprehensive income (loss)
(32,219
)
92,026
59,807
Balance at June 30, 2019
$
(26,019
)
$
64,780
$
38,761</t>
  </si>
  <si>
    <t>UNSECURED BORROWINGS</t>
  </si>
  <si>
    <t>Debt Disclosure [Abstract]</t>
  </si>
  <si>
    <t>NOTE 7 — Unsecured borrowings consist of 30-year junior subordinated notes issued in 2005 and 2006 and maturing in 2035 and 2036, for a total face amount of $100 million. Note balances net of deferred issuance costs, and related weighted average interest rates as of the indicated dates (calculated including issuance cost amortization and adjusted for effects of related Derivatives held as cash flow hedges) were as follows (dollars in thousands):
June 30, 2019
December 31, 2018
Borrowings Outstanding
Average Rate
Borrowings Outstanding
Average Rate
Junior subordinated notes maturing in:
October 2035 ($35,000 face amount)
$
34,373
7.88
%
$
34,354
7.89
%
December 2035 ($40,000 face amount)
39,378
7.65
39,359
7.65
September 2036 ($25,000 face amount)
24,591
7.69
24,579
7.69
$
98,342
7.74
$
98,292
7.74</t>
  </si>
  <si>
    <t>FAIR VALUE</t>
  </si>
  <si>
    <t>Fair Value Disclosures [Abstract]</t>
  </si>
  <si>
    <t>NOTE 8 — The fair value of Capstead’s financial assets and liabilities are influenced by changes in, and market expectations for changes in, interest rates and market liquidity conditions, as well as other factors beyond the control of management. With the exception of the fair value of lending counterparty investments, all fair values were determined using Level 2 Inputs in accordance with ASU 2010-06, Fair Value Measurements and Disclosures (Topic 820). Lending counterparty investments are nonmarketable securities classified as assets for which Level 3 Inputs are used to determine fair value. Residential mortgage investments , nearly all of which are mortgage securities classified as available-for-sale, are measured at fair value on a recurring basis. In determining fair value estimates the Company considers recent trading activity for similar investments and pricing levels indicated by lenders in connection with designating collateral for secured borrowings, provided such pricing levels are considered indicative of actual market clearing transactions. In determining fair value estimates for with initial terms of greater than 120 days, the Company considers pricing levels indicated by lenders for entering into new transactions using similar pledged collateral with terms equal to the remaining terms of these borrowings. The Company currently bases fair value for on discounted cash flows using Company estimates for market yields. Excluded from these disclosures are financial instruments for which cost basis is deemed to approximate fair value due primarily to the short duration of these instruments, which are valued using primarily Level 1 measurements, including , , receivables, payables and secured borrowings with initial terms of 120 days or less. See NOTE 6 for information relative to the valuation of interest rate swap agreements. Fair value-related disclosures for financial instruments other than debt securities were as follows as of the indicated dates (in thousands):
June 30, 2019
December 31, 2018
Fair Value Hierarchy
Carrying Amount
Fair Value
Carrying Amount
Fair Value
Financial assets:
Residential mortgage loans
Level 2
$
991
$
1,000
$
1,425
$
1,400
Lending counterparty investments
Level 3
–
–
5,002
5,002
Secured borrowings-related interest rate swap agreements
Level 2
2,128
2,128
–
–
Financial liabilities:
Unsecured borrowings
Level 2
98,342
71,800
98,292
76,600
Unsecured borrowings-related interest rate swap agreements
Level 2
28,284
28,284
17,834
17,834
Fair value-related disclosures for debt securities were as follows as of the indicated dates (in thousands):
Amortized
Gross Unrealized
Cost Basis
Gains
Losses
Fair Value
June 30, 2019
Agency Securities classified as available-for-sale:
Fannie Mae/Freddie Mac
$
8,824,098
$
78,577
$
28,291
$
8,874,384
Ginnie Mae
2,640,291
20,499
6,005
2,654,785
Residential mortgage securities classified as held-to-maturity
1,059
3
–
1,062
December 31, 2018
Agency Securities classified as available-for-sale:
Fannie Mae/Freddie Mac
8,949,793
56,041
74,276
8,931,558
Ginnie Mae
3,040,275
8,681
17,692
3,031,264
Residential mortgage securities classified as held-to-maturity
1,134
3
–
1,137
June 30, 2019
December 31, 2018
Fair Value
Unrealized Loss
Fair Value
Unrealized Loss
Securities in an unrealized loss position:
One year or greater
$
3,326,654
$
26,278
$
4,736,171
$
83,407
Less than one year
1,184,987
8,018
1,475,120
8,561
$
4,511,641
$
34,296
$
6,211,291
$
91,968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current interest rate environment. From a credit risk perspective, federal government support for Fannie Mae and Freddie Mac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were considered other-than-temporarily impaired at June 30, 2019.</t>
  </si>
  <si>
    <t>EQUITY INCENTIVE PLAN</t>
  </si>
  <si>
    <t>Disclosure Of Compensation Related Costs Sharebased Payments [Abstract]</t>
  </si>
  <si>
    <t xml:space="preserve">NOTE 9 — All equity-based awards and other long-term incentive awards are made pursuant to the Company’s Amended and Restated 2014 Flexible Incentive Plan that was approved by stockholders in May 2014. At June 30, 2019, this plan had 2,919,087 shares of common stock remaining available for future issuances. Long-term Equity-based Awards – Performance-based Restricted Stock Units (“RSUs”) RSU activity and related information for the six months ended June 30, 2019 is summarized below:
Weighted
Average
Number of
Grant Date
Shares
Fair Value
Unvested RSU awards outstanding at December 31, 2018
501,858
$
9.02
Grants
206,914
6.87
Vestings
(34,135
)
8.03
Forfeitures
(135,692
)
8.03
Unvested RSU awards outstanding at June 30, 2019
538,945
8.50
During the quarter and six months ended June 30, 2019, the Company recognized in Compensation-related expense Dividends accrue from the date of grant and will be paid in cash to the extent the units convert into shares of common stock following completion of related performance periods. If these shares do not vest, the related dividends will be forfeited. Included in Common stock dividends payable Long-term Equity-based Awards – Restricted Stock Awards Restricted stock award activity for the six months ended June 30, 2019 is summarized below:
Weighted
Average
Number of
Grant Date
Shares
Fair Value
Unvested stock awards outstanding at December 31, 2018
461,091
$
9.01
Grants
284,655
6.76
Vestings
(99,917
)
8.49
Forfeitures
(31,113
)
8.29
Unvested stock awards outstanding at June 30, 2019
614,716
8.09
During the quarter and six months ended June 30, 2019, the Company recognized in Compensation-related expense Other general and administrative expense Service-based stock awards issued to non-executive employees and to directors receive dividends on a current basis without risk of forfeiture if the related awards do not vest. Stock awards issued to executives defer the payment of dividends accruing between the grant dates and the end of related service periods. If these awards do not vest, the related accrued dividends will be forfeited. Included in Common stock dividend payable </t>
  </si>
  <si>
    <t>BASIS OF PRESENTATION (Policies)</t>
  </si>
  <si>
    <t>Interim Financial Reporting</t>
  </si>
  <si>
    <t xml:space="preserve">Interim Financial Reporting 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six months ended June 30, 2019 are not necessarily indicative of the results that may be expected for the calendar year ending December 31, 2019. For further information refer to the audited consolidated financial statements and footnotes thereto included in the Company’s annual report on Form 10-K for the year ended December 31, 2018. </t>
  </si>
  <si>
    <t>Change in Use of Hedge Accounting</t>
  </si>
  <si>
    <t>Change in Use of Hedge Accounting On March 1, 2019 the Company discontinued its use of hedge accounting on its interest rate swaps related to Secured borrowings, Unsecured borrowings</t>
  </si>
  <si>
    <t>Recent Accounting Pronouncements</t>
  </si>
  <si>
    <t>Recent Accounting Pronouncements In February 2016, the Financial Accounting Standards Board (“FASB”) issued Accounting Standards Update No. 2016-02, Leases (“ASU 2016-02”) which requires entities who are lessees to recognize a right-of-use asset and a lease liability arising from those leases on the balance sheet. ASU 2016-02 is effective for fiscal years beginning after December 15, 2018 and interim periods within those fiscal years. The Company adopted ASU 2016-02 on January 1, 2019, which had no material effect on the Company’s results of operations, financial condition and cash flows.</t>
  </si>
  <si>
    <t>NET INCOME (LOSS) PER COMMON SHARE (Tables)</t>
  </si>
  <si>
    <t>Components of Computation of Basic and Diluted Net Income per Common Share</t>
  </si>
  <si>
    <t>Components of the computation of basic and diluted net income (loss) per common share were as follows for the indicated periods (dollars in thousands, except per share amounts) :
Quarter Ended
Six Months Ended
June 30
June 30
2019
2018
2019
2018
Basic net income (loss) per common share
Numerator for basic net income (loss) per common share:
Net income (loss)
$
(63,460
)
$
12,988
$
(71,206
)
$
32,408
Preferred stock dividends
(4,842
)
(4,842
)
(9,684
)
(9,684
)
Earnings participation of unvested equity awards
(25
)
(28
)
(44
)
(60
)
$
(68,327
)
$
8,118
$
(80,934
)
$
22,664
Denominator for basic net income (loss) per common share:
Average number of shares of common stock outstanding
85,559
92,447
85,554
93,153
Average unvested stock awards outstanding
(625
)
(446
)
(640
)
(444
)
84,934
92,001
84,914
92,709
$
(0.80
)
$
0.09
$
(0.95
)
$
0.24
Diluted net income (loss) per common share
Numerator for diluted net income (loss) per common share
$
(68,327
)
$
8,118
$
(80,934
)
$
22,664
Denominator for diluted net income (loss) per common share:
Denominator for basic net income (loss) per common share
84,934
92,001
84,914
92,709
Net effect of dilutive equity awards
–
120
–
101
84,934
92,121
84,914
92,810
$
(0.80
)
$
0.09
$
(0.95
)
$
0.24</t>
  </si>
  <si>
    <t>RESIDENTIAL MORTGAGE INVESTMENTS (Tables)</t>
  </si>
  <si>
    <t>Investments Debt And Equity Securities [Abstract]</t>
  </si>
  <si>
    <t>Schedule of Residential Mortgage Investments</t>
  </si>
  <si>
    <t>Residential mortgage investments classified by collateral type and interest rate characteristics as of the indicated dates were as follows (dollars in thousands):
Unpaid Principal Balance
Investment Premiums
Amortized Cost Basis
Carrying Amount (a)
Net WAC (b)
Average Yield (c)
June 30, 2019
Agency Securities:
Fannie Mae/Freddie Mac:
Fixed-rate
$
99
$
–
$
99
$
99
6.50
%
6.28
%
ARMs
8,567,382
256,716
8,824,098
8,874,384
3.63
2.79
Ginnie Mae ARMs
2,567,649
72,642
2,640,291
2,654,785
3.55
2.90
11,135,130
329,358
11,464,488
11,529,268
3.61
2.82
Residential mortgage loans:
Fixed-rate
226
1
227
227
7.17
3.23
ARMs
760
4
764
764
3.90
3.84
986
5
991
991
4.65
3.70
Collateral for structured financings
945
15
960
960
7.99
7.69
$
11,137,061
$
329,378
$
11,466,439
$
11,531,219
3.61
2.82
December 31, 2018
Agency Securities:
Fannie Mae/Freddie Mac:
Fixed-rate
$
126
$
–
$
126
$
126
6.50
%
6.23
%
ARMs
8,691,794
257,999
8,949,793
8,931,558
3.42
2.28
Ginnie Mae ARMs
2,964,531
75,744
3,040,275
3,031,264
3.30
2.54
11,656,451
333,743
11,990,194
11,962,948
3.39
2.34
Residential mortgage loans:
Fixed-rate
552
1
553
553
6.80
2.44
ARMs
868
4
872
872
3.91
3.24
1,420
5
1,425
1,425
5.03
2.95
Collateral for structured financings
991
17
1,008
1,008
7.99
7.43
$
11,658,862
$
333,765
$
11,992,627
$
11,965,381
3.39
2.34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 c )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SECURED BORROWINGS (Tables)</t>
  </si>
  <si>
    <t>Schedule of Secured Borrowings</t>
  </si>
  <si>
    <t>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June 30, 2019
Borrowings under repurchase arrangements secured by Agency Securities with maturities of 30 days or less
$
11,302,621
$
32,824
$
10,741,614
2.64
%
Similar borrowings secured by collateral for structured financings
960
–
960
7.99
$
11,303,581
$
32,824
$
10,742,574
2.64
Borrowing rates adjusted for effects of related derivative financial instruments (Derivatives)
2.43
December 31, 2018
Borrowings under repurchase arrangements secured by Agency Securities with maturities of 30 days or less
$
4,424,311
$
12,287
$
4,204,988
2.73
%
Borrowings under repurchase arrangements secured by Agency Securities with maturities of 31 to 90 days
7,143,129
19,621
6,773,366
2.68
Similar borrowings secured by collateral for structured financings
1,008
–
1,008
7.99
$
11,568,448
$
31,908
$
10,979,362
2.70
Borrowing rates adjusted for effects of related Derivatives
2.26</t>
  </si>
  <si>
    <t>Schedule of Average Borrowings Outstanding</t>
  </si>
  <si>
    <t>Average secured borrowings outstanding during the indicated periods differed from respective ending balances primarily due to changes in portfolio levels and differences in the timing of portfolio acquisitions relative to portfolio runoff as illustrated below (dollars in thousands):
Quarter Ended
June 30, 2019
December 31, 2018
Average Borrowings
Average Rate
Average Borrowings
Average Rate
Average borrowings and rates adjusted for the effects of related Derivatives
$
11,193,335
2.43
%
$
11,439,646
2.07
%</t>
  </si>
  <si>
    <t>USE OF DERIVATIVES, OFFSETTING DISCLOSURES AND CHANGES IN OTHER COMPREHENSIVE INCOME BY COMPONENT (Tables)</t>
  </si>
  <si>
    <t>Schedule of Swap Agreements Expiration Period and Characteristics</t>
  </si>
  <si>
    <t>At June 30, 2019 the Company’s swap positions related to secured borrowings had the following characteristics (dollars in thousands):
Period of Contract Expiration
Notional Amount
Average Fixed-Rate Payment Requirement
Third quarter 2019
$
550,000
1.40
%
Fourth quarter 2019
700,000
1.72
First quarter 2020
600,000
2.07
Second quarter 2020
600,000
2.68
Third quarter 2020
200,000
1.64
Fourth quarter 2020
200,000
2.04
First quarter 2021
100,000
2.67
Second quarter 2021
800,000
1.95
First quarter 2022
2,500,000
2.54
Second quarter 2022
1,300,000
2.30
$
7,550,000</t>
  </si>
  <si>
    <t>Impact of Derivative Instruments on Statements of Financial Performance and Financial Position</t>
  </si>
  <si>
    <t xml:space="preserve">The following tables include fair value and other related disclosures regarding all Derivatives held as of and for the indicated periods (in thousands):
Balance Sheet
June 30
December 31
Location
2019
2018
Balance sheet-related
Swap agreements in a gain position (an asset) related to: Secured borrowings
(a)
$
2,128
$
–
Swap agreements in a loss position (a liability) related to
unsecured borrowings
(a)
(28,284
)
(17,834
)
Related net interest payable
(b)
(392
)
(372
)
$
(26,548
)
$
(18,206
)
(a)
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included in Accumulated other comprehensive income (loss) and scheduled to be recognized in the Statements of Operations over the next twelve months primarily in the form of amortization of net unrealized gains on de-designated interest rate swaps and fixed-rate swap payments in excess of current market rates on swaps related to unsecured borrowings totaled $2.9 million at June 30, 2019.
(b)
Included in “Accounts payable and accrued expenses” on the face of the Balance Sheets.
Location of Gain or (Loss) Recognized in
Quarter Ended June 30
Six Months Ended June 30
Net Income
2019
2018
2019
2018
Income statement-related
Components of Secured borrowings-related effects on interest expense:
Amount of gain reclassified from Accumulated other comprehensive income (loss)
$
–
$
10,445
$
7,891
$
15,692
Amortization of unrealized gain, net of unrealized losses on de-designated Derivatives
6,715
–
$
9,735
–
(a)
6,715
10,445
17,626
15,692
Component of Unsecured borrowings-related effects on interest expense:
Amount of loss reclassified from Accumulated other comprehensive income (loss)
(b)
(364
)
(474
)
(704
)
(1,078
)
Decrease in interest expense and increase in Net (loss) income Derivatives
$
6,351
$
9,971
$
16,922
$
14,614
Realized and unrealized loss on non-designated Derivatives (net)
$
(74,842
)
$
–
$
(96,499
)
$
–
Other comprehensive income-related
Amount of (loss) gain recognized in Other comprehensive income
$
(6,746
)
$
7,873
$
(15,297
)
$
38,805
(a)
Included in “Interest expense: Secured borrowings” on the face of the Statements of Operations.
(b)
Included in “Interest expense: Unsecured borrowings” on the face of the Statements of Operations.
(c)
Included in “Loss on derivative instruments (net)” on the face of the Statement of Operations. </t>
  </si>
  <si>
    <t>Schedule of Offsetting Disclosures for Asset Derivatives Held and Repurchase Arrangements and Similar Borrowings Outstanding</t>
  </si>
  <si>
    <t xml:space="preserve">The following tables provide disclosure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June 30, 2019
Counterparty 4
$
2,602
$
(474
)
$
2,128
$
–
$
–
$
2,128
December 31, 2018
Counterparty 4
$
26,787
$
(26,787
)
$
–
$
–
$
–
$
–
( a )
Included in gross amounts of recognized assets at June 30, 2019 is the fair value of exchange-traded swap agreements, calculated including accrued interest. Included in gross amounts offset in the balance sheet are variation margin amounts associated with these swaps at June 30, 2019.
( b )
Amounts presented are limited to recognized liabilities and cash collateral received associated with the indicated counterparty sufficient to reduce the related Net Amount to zero in accordance with ASU No. 2011-11, as amended by ASU No. 2013-01. </t>
  </si>
  <si>
    <t>Schedule of Offsetting Disclosures for Liability Derivatives Held and Repurchase Arrangements and Similar Borrowings Outstanding</t>
  </si>
  <si>
    <t>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June 30, 2019
Derivatives by counterparty:
Counterparty 1
$
28,676
$
–
$
28,676
$
–
$
(28,676
)
$
–
Counterparty 4
96,694
(96,694
)
–
–
–
–
125,370
(96,694
)
28,676
–
(28,676
)
–
Borrowings under repurchase arrangements (d)
10,749,696
–
10,749,696
(10,749,696
)
–
–
$
10,875,066
$
(96,694
)
$
10,778,372
$
(10,749,696
)
$
(28,676
)
$
–
December 31, 2018
Derivatives by counterparty:
Counterparty 1
$
18,205
$
–
$
18,205
$
–
$
(18,205
)
$
–
Counterparty 4
9,718
(9,718
)
–
–
–
–
27,923
(9,718
)
18,205
–
(18,205
)
–
Borrowings under repurchase arrangements (d)
10,987,329
–
10,987,329
(10,987,329
)
–
–
$
11,015,252
$
(9,718
)
$
11,005,534
$
(10,987,329
)
$
(18,205
)
$
–
(a)
Included in gross amounts of recognized liabilities at June 30, 2019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June 30, 2019.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8.1 million and $9.0 million on borrowings under repurchase arrangements as of June 30, 2019 and December 31, 2018, respectively.</t>
  </si>
  <si>
    <t>Changes in Accumulated Other Comprehensive Income (Loss)</t>
  </si>
  <si>
    <t>Changes in Accumulated other comprehensive income (loss)
Unrealized Gains and Losses on Cash Flow Hedges
Unrealized Gains and Losses on Available-for-Sale Securities
Total
Balance at March 31, 2019
$
(12,922
)
$
16,230
$
3,308
Activity for the quarter ended June 30, 2019:
Other comprehensive income (loss) before reclassifications
(6,746
)
48,550
41,804
Amounts reclassified from accumulated other comprehensive income
(6,351
)
–
(6,351
)
Other comprehensive income (loss)
(13,097
)
48,550
35,453
Balance at June 30, 2019
$
(26,019
)
$
64,780
$
38,761
Balance at December 31, 2018
$
6,200
$
(27,246
)
$
(21,046
)
Activity for the six months ended June 30, 2019:
Other comprehensive income (loss) before reclassifications
(15,297
)
92,026
76,729
Amounts reclassified from accumulated other comprehensive income
(16,922
)
–
(16,922
)
Other comprehensive income (loss)
(32,219
)
92,026
59,807
Balance at June 30, 2019
$
(26,019
)
$
64,780
$
38,761</t>
  </si>
  <si>
    <t>UNSECURED BORROWINGS (Tables)</t>
  </si>
  <si>
    <t>Schedule of Subordinated Note Balances and Related Weighted Average Interest Rates</t>
  </si>
  <si>
    <t>Note balances net of deferred issuance costs, and related weighted average interest rates as of the indicated dates (calculated including issuance cost amortization and adjusted for effects of related Derivatives held as cash flow hedges) were as follows (dollars in thousands):
June 30, 2019
December 31, 2018
Borrowings Outstanding
Average Rate
Borrowings Outstanding
Average Rate
Junior subordinated notes maturing in:
October 2035 ($35,000 face amount)
$
34,373
7.88
%
$
34,354
7.89
%
December 2035 ($40,000 face amount)
39,378
7.65
39,359
7.65
September 2036 ($25,000 face amount)
24,591
7.69
24,579
7.69
$
98,342
7.74
$
98,292
7.74</t>
  </si>
  <si>
    <t>FAIR VALUE (Tables)</t>
  </si>
  <si>
    <t>Financial Instruments Other than Debt Securities</t>
  </si>
  <si>
    <t>Fair value-related disclosures for financial instruments other than debt securities were as follows as of the indicated dates (in thousands):
June 30, 2019
December 31, 2018
Fair Value Hierarchy
Carrying Amount
Fair Value
Carrying Amount
Fair Value
Financial assets:
Residential mortgage loans
Level 2
$
991
$
1,000
$
1,425
$
1,400
Lending counterparty investments
Level 3
–
–
5,002
5,002
Secured borrowings-related interest rate swap agreements
Level 2
2,128
2,128
–
–
Financial liabilities:
Unsecured borrowings
Level 2
98,342
71,800
98,292
76,600
Unsecured borrowings-related interest rate swap agreements
Level 2
28,284
28,284
17,834
17,834</t>
  </si>
  <si>
    <t>Fair Value and Related Disclosures for Debt Securities</t>
  </si>
  <si>
    <t>Fair value-related disclosures for debt securities were as follows as of the indicated dates (in thousands):
Amortized
Gross Unrealized
Cost Basis
Gains
Losses
Fair Value
June 30, 2019
Agency Securities classified as available-for-sale:
Fannie Mae/Freddie Mac
$
8,824,098
$
78,577
$
28,291
$
8,874,384
Ginnie Mae
2,640,291
20,499
6,005
2,654,785
Residential mortgage securities classified as held-to-maturity
1,059
3
–
1,062
December 31, 2018
Agency Securities classified as available-for-sale:
Fannie Mae/Freddie Mac
8,949,793
56,041
74,276
8,931,558
Ginnie Mae
3,040,275
8,681
17,692
3,031,264
Residential mortgage securities classified as held-to-maturity
1,134
3
–
1,137</t>
  </si>
  <si>
    <t>Securities in Unrealized Loss Position</t>
  </si>
  <si>
    <t>June 30, 2019
December 31, 2018
Fair Value
Unrealized Loss
Fair Value
Unrealized Loss
Securities in an unrealized loss position:
One year or greater
$
3,326,654
$
26,278
$
4,736,171
$
83,407
Less than one year
1,184,987
8,018
1,475,120
8,561
$
4,511,641
$
34,296
$
6,211,291
$
91,968</t>
  </si>
  <si>
    <t>EQUITY INCENTIVE PLAN (Tables)</t>
  </si>
  <si>
    <t>Performance-based RSUs [Member]</t>
  </si>
  <si>
    <t>Schedule of Performance-Based and Service-Based Stock Award Activity</t>
  </si>
  <si>
    <t>RSU activity and related information for the six months ended June 30, 2019 is summarized below:
Weighted
Average
Number of
Grant Date
Shares
Fair Value
Unvested RSU awards outstanding at December 31, 2018
501,858
$
9.02
Grants
206,914
6.87
Vestings
(34,135
)
8.03
Forfeitures
(135,692
)
8.03
Unvested RSU awards outstanding at June 30, 2019
538,945
8.50</t>
  </si>
  <si>
    <t>Restricted Stock Award Activity [Member]</t>
  </si>
  <si>
    <t>Restricted stock award activity for the six months ended June 30, 2019 is summarized below:
Weighted
Average
Number of
Grant Date
Shares
Fair Value
Unvested stock awards outstanding at December 31, 2018
461,091
$
9.01
Grants
284,655
6.76
Vestings
(99,917
)
8.49
Forfeitures
(31,113
)
8.29
Unvested stock awards outstanding at June 30, 2019
614,716
8.09</t>
  </si>
  <si>
    <t>NET INCOME (LOSS) PER COMMON SHARE - Additional Information (Details) - shares</t>
  </si>
  <si>
    <t>Earnings Per Share, Basic, by Common Class, Including Two Class Method [Line Items]</t>
  </si>
  <si>
    <t>Potentially dilutive securities excluded from the computation of diluted net income (loss) per common share</t>
  </si>
  <si>
    <t>NET INCOME (LOSS) PER COMMON SHARE - Components of Computation of Basic and Diluted Net Income (loss) per Common Share (Details) - USD ($) $ / shares in Units, shares in Thousands, $ in Thousands</t>
  </si>
  <si>
    <t>Numerator for basic net income (loss) per common share [Abstract]</t>
  </si>
  <si>
    <t>Net income (loss)</t>
  </si>
  <si>
    <t>Preferred stock dividends</t>
  </si>
  <si>
    <t>Earnings participation of unvested equity awards</t>
  </si>
  <si>
    <t>Numerator for basic net income (loss) per common share</t>
  </si>
  <si>
    <t>Denominator for basic net income (loss) per common share [Abstract]</t>
  </si>
  <si>
    <t>Average number of shares of common stock outstanding (in shares)</t>
  </si>
  <si>
    <t>Average unvested stock awards outstanding (in shares)</t>
  </si>
  <si>
    <t>Denominator for basic net income (loss) per common share (in shares)</t>
  </si>
  <si>
    <t>Basic net income (loss) per common share (in dollars per share)</t>
  </si>
  <si>
    <t>Numerator for diluted net income (loss) per common share [Abstract]</t>
  </si>
  <si>
    <t>Denominator for diluted net income (loss) per common share [Abstract]</t>
  </si>
  <si>
    <t>Net effect of dilutive equity awards (in shares)</t>
  </si>
  <si>
    <t>Denominator for diluted net income (loss) per common share (in shares)</t>
  </si>
  <si>
    <t>Diluted net income (loss) per common share (in dollars per share)</t>
  </si>
  <si>
    <t>RESIDENTIAL MORTGAGE INVESTMENTS - Schedule of Residential Mortgage Investments (Details) - USD ($) $ in Thousands</t>
  </si>
  <si>
    <t>Financing Receivable, Recorded Investment [Line Items]</t>
  </si>
  <si>
    <t>Unpaid Principal Balance</t>
  </si>
  <si>
    <t>Investment Premiums</t>
  </si>
  <si>
    <t>Amortized Cost Basis</t>
  </si>
  <si>
    <t>Carrying Amount</t>
  </si>
  <si>
    <t>[1]</t>
  </si>
  <si>
    <t>Net WAC</t>
  </si>
  <si>
    <t>[2]</t>
  </si>
  <si>
    <t>3.61%</t>
  </si>
  <si>
    <t>3.39%</t>
  </si>
  <si>
    <t>Average Yield</t>
  </si>
  <si>
    <t>[3]</t>
  </si>
  <si>
    <t>2.82%</t>
  </si>
  <si>
    <t>2.34%</t>
  </si>
  <si>
    <t>Agency Securities [Member]</t>
  </si>
  <si>
    <t>Agency Securities [Member] | Fannie Mae/Freddie Mac [Member] | Fixed-Rate [Member]</t>
  </si>
  <si>
    <t>6.50%</t>
  </si>
  <si>
    <t>6.28%</t>
  </si>
  <si>
    <t>6.23%</t>
  </si>
  <si>
    <t>Agency Securities [Member] | Fannie Mae/Freddie Mac [Member] | ARMs [Member]</t>
  </si>
  <si>
    <t>3.63%</t>
  </si>
  <si>
    <t>3.42%</t>
  </si>
  <si>
    <t>2.79%</t>
  </si>
  <si>
    <t>2.28%</t>
  </si>
  <si>
    <t>Agency Securities [Member] | Ginnie Mae [Member] | ARMs [Member]</t>
  </si>
  <si>
    <t>3.55%</t>
  </si>
  <si>
    <t>3.30%</t>
  </si>
  <si>
    <t>2.90%</t>
  </si>
  <si>
    <t>2.54%</t>
  </si>
  <si>
    <t>Residential Mortgage Loans [Member]</t>
  </si>
  <si>
    <t>4.65%</t>
  </si>
  <si>
    <t>5.03%</t>
  </si>
  <si>
    <t>3.70%</t>
  </si>
  <si>
    <t>2.95%</t>
  </si>
  <si>
    <t>Residential Mortgage Loans [Member] | Fixed-Rate [Member]</t>
  </si>
  <si>
    <t>7.17%</t>
  </si>
  <si>
    <t>6.80%</t>
  </si>
  <si>
    <t>3.23%</t>
  </si>
  <si>
    <t>2.44%</t>
  </si>
  <si>
    <t>Residential Mortgage Loans [Member] | ARMs [Member]</t>
  </si>
  <si>
    <t>3.90%</t>
  </si>
  <si>
    <t>3.91%</t>
  </si>
  <si>
    <t>3.84%</t>
  </si>
  <si>
    <t>3.24%</t>
  </si>
  <si>
    <t>Collateral for Structured Financings [Member]</t>
  </si>
  <si>
    <t>7.99%</t>
  </si>
  <si>
    <t>7.69%</t>
  </si>
  <si>
    <t>7.43%</t>
  </si>
  <si>
    <t>Includes unrealized gains and losses for residential mortgage investments classified as available-for-sale.</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t>
  </si>
  <si>
    <t>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Additional Information (Details) - USD ($)</t>
  </si>
  <si>
    <t>Mortgage securities weighted average contractual maturity</t>
  </si>
  <si>
    <t>286 months</t>
  </si>
  <si>
    <t>Available for sale ARM securities, current-reset</t>
  </si>
  <si>
    <t>Available for sale ARM securities, longer-to-reset</t>
  </si>
  <si>
    <t>Available for sale securities</t>
  </si>
  <si>
    <t>Available-for-sale securities, gross realized gains</t>
  </si>
  <si>
    <t>Available-for-sale securities, gross realized losses</t>
  </si>
  <si>
    <t>Current-Reset ARMs [Member]</t>
  </si>
  <si>
    <t>Agency securities average months to roll</t>
  </si>
  <si>
    <t>7 months</t>
  </si>
  <si>
    <t>Current-Reset ARMs [Member] | Maximum [Member]</t>
  </si>
  <si>
    <t>Agency securities months to roll</t>
  </si>
  <si>
    <t>18 months</t>
  </si>
  <si>
    <t>Longer-To-Reset ARMs [Member]</t>
  </si>
  <si>
    <t>44 months</t>
  </si>
  <si>
    <t>Longer-To-Reset ARMs [Member] | Minimum [Member]</t>
  </si>
  <si>
    <t>SECURED BORROWINGS - Schedule of Secured Borrowings (Details) - USD ($) $ in Thousands</t>
  </si>
  <si>
    <t>Secured Borrowings, Including Interest Rate Hedging Activity [Line Items]</t>
  </si>
  <si>
    <t>Collateral carrying amount</t>
  </si>
  <si>
    <t>Borrowings outstanding</t>
  </si>
  <si>
    <t>[1],[2]</t>
  </si>
  <si>
    <t>Accrued interest receivable</t>
  </si>
  <si>
    <t>Average borrowing rates</t>
  </si>
  <si>
    <t>2.64%</t>
  </si>
  <si>
    <t>2.70%</t>
  </si>
  <si>
    <t>Agency Securities [Member] | Borrowings with Maturities of 30 Days or Less [Member]</t>
  </si>
  <si>
    <t>2.73%</t>
  </si>
  <si>
    <t>Agency Securities [Member] | Borrowings with Maturities of 31 to 90 Days [Member]</t>
  </si>
  <si>
    <t>2.68%</t>
  </si>
  <si>
    <t>Agency Securities [Member] | Similar Borrowings [Member]</t>
  </si>
  <si>
    <t>Borrowing Rates Adjusted for Effects of Related Derivative Financial Instruments (Derivatives) [Member]</t>
  </si>
  <si>
    <t>2.43%</t>
  </si>
  <si>
    <t>2.26%</t>
  </si>
  <si>
    <t>Amounts include accrued interest payable of $8.1 million and $9.0 million on borrowings under repurchase arrangements as of June 30, 2019 and December 31, 2018, respectively.</t>
  </si>
  <si>
    <t>Included in gross amounts of recognized liabilities at June 30, 2019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June 30, 2019.</t>
  </si>
  <si>
    <t>SECURED BORROWINGS - Schedule of Average Borrowings Outstanding (Details) - USD ($) $ in Thousands</t>
  </si>
  <si>
    <t>Average borrowings for the effects of related derivatives</t>
  </si>
  <si>
    <t>Effective borrowing rate</t>
  </si>
  <si>
    <t>2.07%</t>
  </si>
  <si>
    <t>USE OF DERIVATIVES, OFFSETTING DISCLOSURES AND CHANGES IN OTHER COMPREHENSIVE INCOME BY COMPONENT - Additional Information (Details) - USD ($) $ in Millions</t>
  </si>
  <si>
    <t>Sep. 30, 2016</t>
  </si>
  <si>
    <t>Derivative Instruments And Hedging Activities Disclosures [Line Items]</t>
  </si>
  <si>
    <t>SWAP agreement notional amount during period</t>
  </si>
  <si>
    <t>SWAP agreement average interest rate during period</t>
  </si>
  <si>
    <t>2.16%</t>
  </si>
  <si>
    <t>2.38%</t>
  </si>
  <si>
    <t>4.09%</t>
  </si>
  <si>
    <t>Swap agreement notional amount expiring during period</t>
  </si>
  <si>
    <t>SWAP agreement average interest rate expiring during period</t>
  </si>
  <si>
    <t>1.33%</t>
  </si>
  <si>
    <t>1.43%</t>
  </si>
  <si>
    <t>SWAP agreement terminated notional amount during period</t>
  </si>
  <si>
    <t>SWAP agreement terminated average interest rate during period</t>
  </si>
  <si>
    <t>2.84%</t>
  </si>
  <si>
    <t>Interest Rate Swap Agreements [Member]</t>
  </si>
  <si>
    <t>Payment term of LIBOR interest rate agreement</t>
  </si>
  <si>
    <t>20 years</t>
  </si>
  <si>
    <t>Interest Rate Swap Agreements [Member] | Minimum [Member]</t>
  </si>
  <si>
    <t>2 years</t>
  </si>
  <si>
    <t>Interest Rate Swap Agreements [Member] | Maximum [Member]</t>
  </si>
  <si>
    <t>3 years</t>
  </si>
  <si>
    <t>USE OF DERIVATIVES, OFFSETTING DISCLOSURES AND CHANGES IN OTHER COMPREHENSIVE INCOME BY COMPONENT - Schedule of Swap Agreements Expiration Period and Characteristics (Details) $ in Thousands</t>
  </si>
  <si>
    <t>Jun. 30, 2019USD ($)</t>
  </si>
  <si>
    <t>Notional Disclosures [Abstract]</t>
  </si>
  <si>
    <t>Notional Amount</t>
  </si>
  <si>
    <t>Interest Rate SWAP Currently-Paying Contracts Expiring Third Quarter 2019 [Member]</t>
  </si>
  <si>
    <t>Average Fixed-Rate Payment Requirement</t>
  </si>
  <si>
    <t>1.40%</t>
  </si>
  <si>
    <t>Interest Rate SWAP Currently-Paying Contracts Expiring Fourth Quarter 2019 [Member]</t>
  </si>
  <si>
    <t>1.72%</t>
  </si>
  <si>
    <t>Interest Rate SWAP Currently-Paying Contracts Expiring First Quarter 2020 [Member]</t>
  </si>
  <si>
    <t>Interest Rate SWAP Currently-Paying Contracts Expiring Second Quarter 2020 [Member]</t>
  </si>
  <si>
    <t>Interest Rate SWAP Currently-Paying Contracts Expiring Third Quarter 2020 [Member]</t>
  </si>
  <si>
    <t>1.64%</t>
  </si>
  <si>
    <t>Interest Rate SWAP Currently-Paying Contracts Expiring Fourth Quarter 2020 [Member]</t>
  </si>
  <si>
    <t>2.04%</t>
  </si>
  <si>
    <t>Interest Rate SWAP Currently-Paying Contracts Expiring First Quarter 2021 [Member]</t>
  </si>
  <si>
    <t>2.67%</t>
  </si>
  <si>
    <t>Interest Rate SWAP Currently-Paying Contracts Expiring Second Quarter 2021 [Member]</t>
  </si>
  <si>
    <t>1.95%</t>
  </si>
  <si>
    <t>Interest Rate SWAP Currently-Paying Contracts Expiring First Quarter 2022 [Member]</t>
  </si>
  <si>
    <t>Interest Rate SWAP Currently-Paying Contracts Expiring Second Quarter 2022 [Member]</t>
  </si>
  <si>
    <t>2.30%</t>
  </si>
  <si>
    <t>USE OF DERIVATIVES, OFFSETTING DISCLOSURES AND CHANGES IN OTHER COMPREHENSIVE INCOME BY COMPONENT - Components of Balance Sheet (Details) - USD ($) $ in Thousands</t>
  </si>
  <si>
    <t>Balance sheet-related [Abstract]</t>
  </si>
  <si>
    <t>Swap agreements in a loss position (a liability) related to borrowings</t>
  </si>
  <si>
    <t>Interest rate swap agreements at fair value, net assets (liability)</t>
  </si>
  <si>
    <t>Swap agreements in a gain position (an asset) related to borrowings</t>
  </si>
  <si>
    <t>Interest Rate Swap Agreements at Fair Value [Member] | Secured Borrowings [Member]</t>
  </si>
  <si>
    <t>Interest Rate Swap Agreements at Fair Value [Member] | Unsecured Borrowings [Member]</t>
  </si>
  <si>
    <t>Accounts Payable and Accrued Liabilities [Member]</t>
  </si>
  <si>
    <t>Related net interest payable</t>
  </si>
  <si>
    <t>The fair value of Derivatives with unrealized gains are aggregated and recorded as an asset on the face of the Balance Sheets separately from the fair value of Derivatives with unrealized losses that are recorded as a liability. The amount of unrealized gains, net of unrealized losses, included in Accumulated other comprehensive income (loss) and scheduled to be recognized in the Statements of Operations over the next twelve months primarily in the form of amortization of net unrealized gains on de-designated interest rate swaps and fixed-rate swap payments in excess of current market rates on swaps related to unsecured borrowings totaled $2.9 million at June 30, 2019.</t>
  </si>
  <si>
    <t>Included in “Accounts payable and accrued expenses” on the face of the Balance Sheets.</t>
  </si>
  <si>
    <t>USE OF DERIVATIVES, OFFSETTING DISCLOSURES AND CHANGES IN OTHER COMPREHENSIVE INCOME BY COMPONENT - Components Balance Sheet (Parenthetical) (Details) $ in Millions</t>
  </si>
  <si>
    <t>Derivative instruments unrealized gains to be recognized</t>
  </si>
  <si>
    <t>USE OF DERIVATIVES, OFFSETTING DISCLOSURES AND CHANGES IN OTHER COMPREHENSIVE INCOME BY COMPONENT - Components of Income Statement and Other Comprehensive Income (Details) - USD ($) $ in Thousands</t>
  </si>
  <si>
    <t>Income statement-related [Abstract]</t>
  </si>
  <si>
    <t>Amount of gain (loss) reclassified from Accumulated other comprehensive income (loss)</t>
  </si>
  <si>
    <t>Amortization of unrealized gain, net of unrealized losses on de-designated Derivatives</t>
  </si>
  <si>
    <t>Realized and unrealized loss on non-designated Derivatives (net)</t>
  </si>
  <si>
    <t>Other comprehensive income (loss)-related [Abstract]</t>
  </si>
  <si>
    <t>Amount of (loss) gain recognized in Other comprehensive income</t>
  </si>
  <si>
    <t>Interest Expense [Member]</t>
  </si>
  <si>
    <t>Decrease in interest expense and increase in Net (loss) income as a result of the use of Derivatives</t>
  </si>
  <si>
    <t>Interest Expense [Member] | Secured Borrowings [Member]</t>
  </si>
  <si>
    <t>Interest Expense [Member] | Unsecured Borrowings [Member]</t>
  </si>
  <si>
    <t>Included in “Interest expense:  Secured borrowings” on the face of the Statements of Operations.</t>
  </si>
  <si>
    <t>Included in “Interest expense:  Unsecured borrowings” on the face of the Statements of Operations</t>
  </si>
  <si>
    <t>USE OF DERIVATIVES, OFFSETTING DISCLOSURES AND CHANGES IN OTHER COMPREHENSIVE INCOME BY COMPONENT - Schedule of Offsetting of Derivative Assets (Details) - USD ($) $ in Thousands</t>
  </si>
  <si>
    <t>Offsetting of derivative assets [Abstract]</t>
  </si>
  <si>
    <t>Gross Amounts of Recognized Assets</t>
  </si>
  <si>
    <t>Net Amounts of Assets Presented in the Balance Sheet</t>
  </si>
  <si>
    <t>Offsetting Derivatives Assets [Member] | Counterparty 4 [Member]</t>
  </si>
  <si>
    <t>Gross Amounts Offset in the Balance Sheet</t>
  </si>
  <si>
    <t>Financial Instruments</t>
  </si>
  <si>
    <t>Cash Collateral Received</t>
  </si>
  <si>
    <t>Net Amount</t>
  </si>
  <si>
    <t>Included in gross amounts of recognized assets at June 30, 2019 is the fair value of exchange-traded swap agreements, calculated including accrued interest.  Included in gross amounts offset in the balance sheet are variation margin amounts associated with these swaps at June 30, 2019.</t>
  </si>
  <si>
    <t>Amounts presented are limited to recognized liabilities and cash collateral receiv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Details) - USD ($) $ in Thousands</t>
  </si>
  <si>
    <t>Offsetting of financial liabilities and derivative liabilities [Abstract]</t>
  </si>
  <si>
    <t>Gross Amounts of Recognized Liabilities (Derivatives)</t>
  </si>
  <si>
    <t>Cash Collateral Pledged (Derivatives)</t>
  </si>
  <si>
    <t>Gross Amounts of Recognized Liabilities (Repurchase Arrangements)</t>
  </si>
  <si>
    <t>Gross Amounts Offset in the Balance Sheet (Repurchase Arrangements)</t>
  </si>
  <si>
    <t>Net Amounts of Liabilities Presented in the Balance Sheet (Repurchase Arrangements)</t>
  </si>
  <si>
    <t>[1],[3]</t>
  </si>
  <si>
    <t>Financial Instruments (Repurchase Arrangements)</t>
  </si>
  <si>
    <t>[1],[4]</t>
  </si>
  <si>
    <t>Cash Collateral Pledged (Repurchase Arrangements)</t>
  </si>
  <si>
    <t>Net Amount (Repurchase Arrangements)</t>
  </si>
  <si>
    <t>Gross Amounts of Recognized Liabilities (Financial Liabilities Total)</t>
  </si>
  <si>
    <t>Gross Amounts Offset in the Balance Sheet (Financial Liabilities Total)</t>
  </si>
  <si>
    <t>Net Amounts of Liabilities Presented in the Balance Sheet (Financial Liabilities Total)</t>
  </si>
  <si>
    <t>Financial Instruments (Financial Liabilities Total)</t>
  </si>
  <si>
    <t>[4]</t>
  </si>
  <si>
    <t>Cash Collateral Pledged (Financial Liabilities Total)</t>
  </si>
  <si>
    <t>Net Amount (Financial Liabilities Total)</t>
  </si>
  <si>
    <t>Counterparty 1 [Member]</t>
  </si>
  <si>
    <t>Gross Amounts Offset in the Balance Sheet (Derivatives)</t>
  </si>
  <si>
    <t>Net Amounts of Liabilities Presented in the Balance Sheet (Derivatives)</t>
  </si>
  <si>
    <t>Financial Instruments (Derivatives)</t>
  </si>
  <si>
    <t>Net Amount (Derivatives)</t>
  </si>
  <si>
    <t>Counterparty 4 [Member]</t>
  </si>
  <si>
    <t>Derivative Counterparties [Member]</t>
  </si>
  <si>
    <t>Amounts presented are limited to recognized assets and collateral pledg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Parenthetical) (Details) - USD ($) $ in Millions</t>
  </si>
  <si>
    <t>Portfolio-Related Secured Borrowings [Member]</t>
  </si>
  <si>
    <t>Accrued interest payable</t>
  </si>
  <si>
    <t>USE OF DERIVATIVES, OFFSETTING DISCLOSURES AND CHANGES IN OTHER COMPREHENSIVE INCOME (LOSS) BY COMPONENT - Changes in Accumulated Other Comprehensive Income (Loss) (Details) - USD ($) $ in Thousands</t>
  </si>
  <si>
    <t>Accumulated Other Comprehensive Income (Loss) [Line Items]</t>
  </si>
  <si>
    <t>Beginning Balance</t>
  </si>
  <si>
    <t>Ending Balance</t>
  </si>
  <si>
    <t>Unrealized Gains and Losses on Cash Flow Hedges [Member]</t>
  </si>
  <si>
    <t>Other comprehensive income (loss) before reclassifications</t>
  </si>
  <si>
    <t>Amounts reclassified from accumulated other comprehensive income</t>
  </si>
  <si>
    <t>Unrealized Gains and Losses on Available-for-sale Securities [Member]</t>
  </si>
  <si>
    <t>UNSECURED BORROWINGS - Additional Information (Details) - Junior Subordinated Debt [Member] $ in Millions</t>
  </si>
  <si>
    <t>Debt Instrument [Line Items]</t>
  </si>
  <si>
    <t>Junior subordinated notes maturity term</t>
  </si>
  <si>
    <t>30 years</t>
  </si>
  <si>
    <t>Face amount of junior subordinated notes</t>
  </si>
  <si>
    <t>UNSECURED BORROWINGS - Schedule of Subordinated Note Balances and Related Weighted Average Interest Rates (Details) - USD ($) $ in Thousands</t>
  </si>
  <si>
    <t>Borrowings Outstanding</t>
  </si>
  <si>
    <t>Effective interest rate</t>
  </si>
  <si>
    <t>7.74%</t>
  </si>
  <si>
    <t>October 2035 [Member]</t>
  </si>
  <si>
    <t>7.88%</t>
  </si>
  <si>
    <t>7.89%</t>
  </si>
  <si>
    <t>Junior subordinated notes, maturity period</t>
  </si>
  <si>
    <t>Oct. 31,
		2035</t>
  </si>
  <si>
    <t>December 2035 [Member]</t>
  </si>
  <si>
    <t>7.65%</t>
  </si>
  <si>
    <t>Dec. 31,
		2035</t>
  </si>
  <si>
    <t>September 2036 [Member]</t>
  </si>
  <si>
    <t>Sep. 30,
		2036</t>
  </si>
  <si>
    <t>FAIR VALUE - Additional Information (Details)</t>
  </si>
  <si>
    <t>Maximum [Member]</t>
  </si>
  <si>
    <t>Fair Value, Balance Sheet Grouping, Financial Statement Captions [Line Items]</t>
  </si>
  <si>
    <t>Repurchase arrangements, initial term</t>
  </si>
  <si>
    <t>120 days</t>
  </si>
  <si>
    <t>FAIR VALUE - Financial Instruments Other than Debt Securities (Details) - USD ($) $ in Thousands</t>
  </si>
  <si>
    <t>Financial assets [Abstract]</t>
  </si>
  <si>
    <t>Residential mortgage loans</t>
  </si>
  <si>
    <t>Carrying Amount [Member] | Level 2 [Member]</t>
  </si>
  <si>
    <t>Financial liabilities [Abstract]</t>
  </si>
  <si>
    <t>Carrying Amount [Member] | Level 3 [Member]</t>
  </si>
  <si>
    <t>Lending counterparty investments</t>
  </si>
  <si>
    <t>Fair Value [Member] | Level 2 [Member]</t>
  </si>
  <si>
    <t>Fair Value [Member] | Level 3 [Member]</t>
  </si>
  <si>
    <t>Interest Rate Swap Agreements [Member] | Carrying Amount [Member] | Secured Borrowings [Member] | Level 2 [Member]</t>
  </si>
  <si>
    <t>Secured borrowings-related interest rate swap agreements</t>
  </si>
  <si>
    <t>Interest Rate Swap Agreements [Member] | Carrying Amount [Member] | Unsecured Borrowings [Member] | Level 2 [Member]</t>
  </si>
  <si>
    <t>Interest rate swap agreements</t>
  </si>
  <si>
    <t>Interest Rate Swap Agreements [Member] | Fair Value [Member] | Secured Borrowings [Member] | Level 2 [Member]</t>
  </si>
  <si>
    <t>Interest Rate Swap Agreements [Member] | Fair Value [Member] | Unsecured Borrowings [Member] | Level 2 [Member]</t>
  </si>
  <si>
    <t>FAIR VALUE - Fair Value and Related Disclosures for Debt Securities (Details) - USD ($) $ in Thousands</t>
  </si>
  <si>
    <t>Residential Mortgage Securities Classified as Held-to-Maturity [Member]</t>
  </si>
  <si>
    <t>Held-to-maturity securities disclosure [Abstract]</t>
  </si>
  <si>
    <t>Held-to-maturities, Amortized Cost Basis</t>
  </si>
  <si>
    <t>Held-to-maturities, Gross Unrealized Gains</t>
  </si>
  <si>
    <t>Held-to-maturities, Fair Value</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FAIR VALUE - Securities in Unrealized Loss Position (Details) - USD ($) $ in Thousands</t>
  </si>
  <si>
    <t>Securities in an unrealized loss position, fair value [Abstract]</t>
  </si>
  <si>
    <t>One year or greater</t>
  </si>
  <si>
    <t>Less than one year</t>
  </si>
  <si>
    <t>Fair Value, Total</t>
  </si>
  <si>
    <t>Securities in an unrealized loss position, aggregate loss [Abstract]</t>
  </si>
  <si>
    <t>Unrealized Losses, Total</t>
  </si>
  <si>
    <t>EQUITY INCENTIVE PLAN - Additional Information (Details) - USD ($)</t>
  </si>
  <si>
    <t>Share-based Compensation Arrangement by Share-based Payment Award [Line Items]</t>
  </si>
  <si>
    <t>Long-Term Equity-Based Awards [Member]</t>
  </si>
  <si>
    <t>Common shares available for future issuances (in shares)</t>
  </si>
  <si>
    <t>Total of unrecognized compensation expense for unvested stock award</t>
  </si>
  <si>
    <t>Compensation cost not yet recognized, period for recognition</t>
  </si>
  <si>
    <t>1 year 6 months</t>
  </si>
  <si>
    <t>Long term incentive compensation expense</t>
  </si>
  <si>
    <t>Stock Awards Activity [Member]</t>
  </si>
  <si>
    <t>1 year 4 months 24 days</t>
  </si>
  <si>
    <t>EQUITY INCENTIVE PLAN - Schedule of Performance-Based Restricted Stock Units Activity (Details) - Performance-based RSUs [Member]</t>
  </si>
  <si>
    <t>Jun. 30, 2019$ / sharesshares</t>
  </si>
  <si>
    <t>Number of Shares</t>
  </si>
  <si>
    <t>Unvested equity awards outstanding at beginning of period (in shares) | shares</t>
  </si>
  <si>
    <t>Grants (in shares) | shares</t>
  </si>
  <si>
    <t>Vestings (in shares) | shares</t>
  </si>
  <si>
    <t>Forfeitures (in shares) | shares</t>
  </si>
  <si>
    <t>Unvested equity outstanding at end of period (in shares) | shares</t>
  </si>
  <si>
    <t>Weighted Average Grant Date Fair Value</t>
  </si>
  <si>
    <t>Unvested equity awards outstanding at beginning of period (in dollars per share) | $ / shares</t>
  </si>
  <si>
    <t>Grants (in dollars per share) | $ / shares</t>
  </si>
  <si>
    <t>Vestings (in dollars per share) | $ / shares</t>
  </si>
  <si>
    <t>Forfeitures (in dollars per share) | $ / shares</t>
  </si>
  <si>
    <t>Unvested equity awards outstanding at end of period (in dollars per share) | $ / shares</t>
  </si>
  <si>
    <t>EQUITY INCENTIVE PLAN - Schedule of Restricted Stock Award Activity (Details) - Restricted Stock Award Activ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5</v>
      </c>
    </row>
    <row r="10" spans="1:3">
      <c r="A10" s="3" t="s">
        <v>17</v>
      </c>
      <c r="B10" s="3" t="s">
        <v>15</v>
      </c>
    </row>
    <row r="11" spans="1:3">
      <c r="A11" s="3" t="s">
        <v>18</v>
      </c>
      <c r="C11" s="4" t="n">
        <v>85606455</v>
      </c>
    </row>
    <row r="12" spans="1:3">
      <c r="A12" s="3" t="s">
        <v>19</v>
      </c>
      <c r="B12" s="3" t="s">
        <v>20</v>
      </c>
    </row>
    <row r="13" spans="1:3">
      <c r="A13" s="3" t="s">
        <v>21</v>
      </c>
      <c r="B13" s="3" t="s">
        <v>22</v>
      </c>
    </row>
    <row r="14" spans="1:3">
      <c r="A14" s="3" t="s">
        <v>23</v>
      </c>
      <c r="B14" s="3" t="s">
        <v>24</v>
      </c>
    </row>
    <row r="15" spans="1:3">
      <c r="A15" s="3" t="s">
        <v>25</v>
      </c>
      <c r="B15" s="3" t="s">
        <v>26</v>
      </c>
    </row>
    <row r="16" spans="1:3">
      <c r="A16" s="3" t="s">
        <v>27</v>
      </c>
      <c r="B16" s="3" t="s">
        <v>15</v>
      </c>
    </row>
    <row r="17" spans="1:3">
      <c r="A17" s="3" t="s">
        <v>28</v>
      </c>
      <c r="B17" s="3" t="s">
        <v>29</v>
      </c>
    </row>
    <row r="18" spans="1:3">
      <c r="A18" s="3" t="s">
        <v>30</v>
      </c>
      <c r="B18" s="3" t="s">
        <v>31</v>
      </c>
    </row>
    <row r="19" spans="1:3">
      <c r="A19" s="3" t="s">
        <v>32</v>
      </c>
      <c r="B19" s="3" t="s">
        <v>33</v>
      </c>
    </row>
    <row r="20" spans="1:3">
      <c r="A20" s="3" t="s">
        <v>34</v>
      </c>
      <c r="B20" s="3" t="s">
        <v>35</v>
      </c>
    </row>
    <row r="21" spans="1:3">
      <c r="A21" s="3" t="s">
        <v>36</v>
      </c>
      <c r="B21" s="3" t="s">
        <v>37</v>
      </c>
    </row>
    <row r="22" spans="1:3">
      <c r="A22" s="3" t="s">
        <v>38</v>
      </c>
      <c r="B22" s="3" t="s">
        <v>39</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row>
    <row r="28" spans="1:3">
      <c r="A28" s="3" t="s">
        <v>23</v>
      </c>
      <c r="B28" s="3"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5" t="s">
        <v>175</v>
      </c>
    </row>
    <row r="4" spans="1:2">
      <c r="A4" s="3" t="s">
        <v>177</v>
      </c>
      <c r="B4"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3" t="s">
        <v>182</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5" t="s">
        <v>175</v>
      </c>
    </row>
    <row r="4" spans="1:2">
      <c r="A4" s="3" t="s">
        <v>201</v>
      </c>
      <c r="B4" s="3" t="s">
        <v>202</v>
      </c>
    </row>
    <row r="5" spans="1:2">
      <c r="A5" s="3" t="s">
        <v>203</v>
      </c>
      <c r="B5" s="3" t="s">
        <v>204</v>
      </c>
    </row>
    <row r="6" spans="1:2">
      <c r="A6" s="3" t="s">
        <v>205</v>
      </c>
      <c r="B6"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5" t="s">
        <v>180</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5" t="s">
        <v>52</v>
      </c>
    </row>
    <row r="3" spans="1:3">
      <c r="A3" s="3" t="s">
        <v>53</v>
      </c>
      <c r="B3" s="6" t="n">
        <v>11531219</v>
      </c>
      <c r="C3" s="6" t="n">
        <v>11965381</v>
      </c>
    </row>
    <row r="4" spans="1:3">
      <c r="A4" s="3" t="s">
        <v>54</v>
      </c>
      <c r="B4" s="4" t="n">
        <v>70873</v>
      </c>
      <c r="C4" s="4" t="n">
        <v>31797</v>
      </c>
    </row>
    <row r="5" spans="1:3">
      <c r="A5" s="3" t="s">
        <v>55</v>
      </c>
      <c r="B5" s="4" t="n">
        <v>2128</v>
      </c>
    </row>
    <row r="6" spans="1:3">
      <c r="A6" s="3" t="s">
        <v>56</v>
      </c>
      <c r="B6" s="4" t="n">
        <v>179478</v>
      </c>
      <c r="C6" s="4" t="n">
        <v>60289</v>
      </c>
    </row>
    <row r="7" spans="1:3">
      <c r="A7" s="3" t="s">
        <v>57</v>
      </c>
      <c r="B7" s="4" t="n">
        <v>143405</v>
      </c>
      <c r="C7" s="4" t="n">
        <v>129058</v>
      </c>
    </row>
    <row r="8" spans="1:3">
      <c r="A8" s="3" t="s">
        <v>58</v>
      </c>
      <c r="B8" s="4" t="n">
        <v>11927103</v>
      </c>
      <c r="C8" s="4" t="n">
        <v>12186525</v>
      </c>
    </row>
    <row r="9" spans="1:3">
      <c r="A9" s="5" t="s">
        <v>59</v>
      </c>
    </row>
    <row r="10" spans="1:3">
      <c r="A10" s="3" t="s">
        <v>60</v>
      </c>
      <c r="B10" s="4" t="n">
        <v>10742574</v>
      </c>
      <c r="C10" s="4" t="n">
        <v>10979362</v>
      </c>
    </row>
    <row r="11" spans="1:3">
      <c r="A11" s="3" t="s">
        <v>55</v>
      </c>
      <c r="B11" s="4" t="n">
        <v>28284</v>
      </c>
      <c r="C11" s="4" t="n">
        <v>17834</v>
      </c>
    </row>
    <row r="12" spans="1:3">
      <c r="A12" s="3" t="s">
        <v>61</v>
      </c>
      <c r="B12" s="4" t="n">
        <v>98342</v>
      </c>
      <c r="C12" s="4" t="n">
        <v>98292</v>
      </c>
    </row>
    <row r="13" spans="1:3">
      <c r="A13" s="3" t="s">
        <v>62</v>
      </c>
      <c r="B13" s="4" t="n">
        <v>10605</v>
      </c>
      <c r="C13" s="4" t="n">
        <v>7132</v>
      </c>
    </row>
    <row r="14" spans="1:3">
      <c r="A14" s="3" t="s">
        <v>63</v>
      </c>
      <c r="B14" s="4" t="n">
        <v>24910</v>
      </c>
      <c r="C14" s="4" t="n">
        <v>24842</v>
      </c>
    </row>
    <row r="15" spans="1:3">
      <c r="A15" s="3" t="s">
        <v>64</v>
      </c>
      <c r="B15" s="4" t="n">
        <v>10904715</v>
      </c>
      <c r="C15" s="4" t="n">
        <v>11127462</v>
      </c>
    </row>
    <row r="16" spans="1:3">
      <c r="A16" s="5" t="s">
        <v>65</v>
      </c>
    </row>
    <row r="17" spans="1:3">
      <c r="A17" s="3" t="s">
        <v>66</v>
      </c>
      <c r="B17" s="4" t="n">
        <v>250946</v>
      </c>
      <c r="C17" s="4" t="n">
        <v>250946</v>
      </c>
    </row>
    <row r="18" spans="1:3">
      <c r="A18" s="3" t="s">
        <v>67</v>
      </c>
      <c r="B18" s="4" t="n">
        <v>855</v>
      </c>
      <c r="C18" s="4" t="n">
        <v>853</v>
      </c>
    </row>
    <row r="19" spans="1:3">
      <c r="A19" s="3" t="s">
        <v>68</v>
      </c>
      <c r="B19" s="4" t="n">
        <v>1176529</v>
      </c>
      <c r="C19" s="4" t="n">
        <v>1174880</v>
      </c>
    </row>
    <row r="20" spans="1:3">
      <c r="A20" s="3" t="s">
        <v>69</v>
      </c>
      <c r="B20" s="4" t="n">
        <v>-444703</v>
      </c>
      <c r="C20" s="4" t="n">
        <v>-346570</v>
      </c>
    </row>
    <row r="21" spans="1:3">
      <c r="A21" s="3" t="s">
        <v>70</v>
      </c>
      <c r="B21" s="4" t="n">
        <v>38761</v>
      </c>
      <c r="C21" s="4" t="n">
        <v>-21046</v>
      </c>
    </row>
    <row r="22" spans="1:3">
      <c r="A22" s="3" t="s">
        <v>71</v>
      </c>
      <c r="B22" s="4" t="n">
        <v>1022388</v>
      </c>
      <c r="C22" s="4" t="n">
        <v>1059063</v>
      </c>
    </row>
    <row r="23" spans="1:3">
      <c r="A23" s="3" t="s">
        <v>72</v>
      </c>
      <c r="B23" s="6" t="n">
        <v>11927103</v>
      </c>
      <c r="C23" s="6" t="n">
        <v>12186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5" t="s">
        <v>186</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5" t="s">
        <v>189</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5" t="s">
        <v>192</v>
      </c>
    </row>
    <row r="4" spans="1:2">
      <c r="A4" s="3" t="s">
        <v>231</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5" t="s">
        <v>195</v>
      </c>
    </row>
    <row r="4" spans="1:2">
      <c r="A4" s="3" t="s">
        <v>234</v>
      </c>
      <c r="B4" s="3" t="s">
        <v>235</v>
      </c>
    </row>
    <row r="5" spans="1:2">
      <c r="A5" s="3" t="s">
        <v>236</v>
      </c>
      <c r="B5" s="3" t="s">
        <v>237</v>
      </c>
    </row>
    <row r="6" spans="1:2">
      <c r="A6" s="3" t="s">
        <v>238</v>
      </c>
      <c r="B6"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3" t="s">
        <v>242</v>
      </c>
      <c r="B4" s="3" t="s">
        <v>243</v>
      </c>
    </row>
    <row r="5" spans="1:2">
      <c r="A5" s="3" t="s">
        <v>244</v>
      </c>
    </row>
    <row r="6" spans="1:2">
      <c r="A6" s="3" t="s">
        <v>242</v>
      </c>
      <c r="B6"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6</v>
      </c>
      <c r="B1" s="2" t="s">
        <v>88</v>
      </c>
      <c r="D1" s="2" t="s">
        <v>1</v>
      </c>
      <c r="F1" s="2" t="s">
        <v>74</v>
      </c>
    </row>
    <row r="2" spans="1:6">
      <c r="B2" s="2" t="s">
        <v>2</v>
      </c>
      <c r="C2" s="2" t="s">
        <v>89</v>
      </c>
      <c r="D2" s="2" t="s">
        <v>2</v>
      </c>
      <c r="E2" s="2" t="s">
        <v>89</v>
      </c>
      <c r="F2" s="2" t="s">
        <v>51</v>
      </c>
    </row>
    <row r="3" spans="1:6">
      <c r="A3" s="5" t="s">
        <v>247</v>
      </c>
    </row>
    <row r="4" spans="1:6">
      <c r="A4" s="3" t="s">
        <v>248</v>
      </c>
      <c r="B4" s="4" t="n">
        <v>947000</v>
      </c>
      <c r="C4" s="4" t="n">
        <v>0</v>
      </c>
      <c r="D4" s="4" t="n">
        <v>947000</v>
      </c>
      <c r="E4" s="4" t="n">
        <v>0</v>
      </c>
    </row>
    <row r="5" spans="1:6">
      <c r="A5" s="3" t="s">
        <v>48</v>
      </c>
    </row>
    <row r="6" spans="1:6">
      <c r="A6" s="5" t="s">
        <v>247</v>
      </c>
    </row>
    <row r="7" spans="1:6">
      <c r="A7" s="3" t="s">
        <v>84</v>
      </c>
      <c r="D7" s="3" t="s">
        <v>85</v>
      </c>
      <c r="F7" s="3" t="s">
        <v>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88</v>
      </c>
      <c r="D1" s="2" t="s">
        <v>1</v>
      </c>
    </row>
    <row r="2" spans="1:5">
      <c r="B2" s="2" t="s">
        <v>2</v>
      </c>
      <c r="C2" s="2" t="s">
        <v>89</v>
      </c>
      <c r="D2" s="2" t="s">
        <v>2</v>
      </c>
      <c r="E2" s="2" t="s">
        <v>89</v>
      </c>
    </row>
    <row r="3" spans="1:5">
      <c r="A3" s="5" t="s">
        <v>250</v>
      </c>
    </row>
    <row r="4" spans="1:5">
      <c r="A4" s="3" t="s">
        <v>251</v>
      </c>
      <c r="B4" s="6" t="n">
        <v>-63460</v>
      </c>
      <c r="C4" s="6" t="n">
        <v>12988</v>
      </c>
      <c r="D4" s="6" t="n">
        <v>-71206</v>
      </c>
      <c r="E4" s="6" t="n">
        <v>32408</v>
      </c>
    </row>
    <row r="5" spans="1:5">
      <c r="A5" s="3" t="s">
        <v>252</v>
      </c>
      <c r="B5" s="4" t="n">
        <v>-4842</v>
      </c>
      <c r="C5" s="4" t="n">
        <v>-4842</v>
      </c>
      <c r="D5" s="4" t="n">
        <v>-9684</v>
      </c>
      <c r="E5" s="4" t="n">
        <v>-9684</v>
      </c>
    </row>
    <row r="6" spans="1:5">
      <c r="A6" s="3" t="s">
        <v>253</v>
      </c>
      <c r="B6" s="4" t="n">
        <v>-25</v>
      </c>
      <c r="C6" s="4" t="n">
        <v>-28</v>
      </c>
      <c r="D6" s="4" t="n">
        <v>-44</v>
      </c>
      <c r="E6" s="4" t="n">
        <v>-60</v>
      </c>
    </row>
    <row r="7" spans="1:5">
      <c r="A7" s="3" t="s">
        <v>254</v>
      </c>
      <c r="B7" s="6" t="n">
        <v>-68327</v>
      </c>
      <c r="C7" s="6" t="n">
        <v>8118</v>
      </c>
      <c r="D7" s="6" t="n">
        <v>-80934</v>
      </c>
      <c r="E7" s="6" t="n">
        <v>22664</v>
      </c>
    </row>
    <row r="8" spans="1:5">
      <c r="A8" s="5" t="s">
        <v>255</v>
      </c>
    </row>
    <row r="9" spans="1:5">
      <c r="A9" s="3" t="s">
        <v>256</v>
      </c>
      <c r="B9" s="4" t="n">
        <v>85559</v>
      </c>
      <c r="C9" s="4" t="n">
        <v>92447</v>
      </c>
      <c r="D9" s="4" t="n">
        <v>85554</v>
      </c>
      <c r="E9" s="4" t="n">
        <v>93153</v>
      </c>
    </row>
    <row r="10" spans="1:5">
      <c r="A10" s="3" t="s">
        <v>257</v>
      </c>
      <c r="B10" s="4" t="n">
        <v>-625</v>
      </c>
      <c r="C10" s="4" t="n">
        <v>-446</v>
      </c>
      <c r="D10" s="4" t="n">
        <v>-640</v>
      </c>
      <c r="E10" s="4" t="n">
        <v>-444</v>
      </c>
    </row>
    <row r="11" spans="1:5">
      <c r="A11" s="3" t="s">
        <v>258</v>
      </c>
      <c r="B11" s="4" t="n">
        <v>84934</v>
      </c>
      <c r="C11" s="4" t="n">
        <v>92001</v>
      </c>
      <c r="D11" s="4" t="n">
        <v>84914</v>
      </c>
      <c r="E11" s="4" t="n">
        <v>92709</v>
      </c>
    </row>
    <row r="12" spans="1:5">
      <c r="A12" s="3" t="s">
        <v>259</v>
      </c>
      <c r="B12" s="7" t="n">
        <v>-0.8</v>
      </c>
      <c r="C12" s="7" t="n">
        <v>0.09</v>
      </c>
      <c r="D12" s="7" t="n">
        <v>-0.95</v>
      </c>
      <c r="E12" s="7" t="n">
        <v>0.24</v>
      </c>
    </row>
    <row r="13" spans="1:5">
      <c r="A13" s="5" t="s">
        <v>260</v>
      </c>
    </row>
    <row r="14" spans="1:5">
      <c r="A14" s="3" t="s">
        <v>254</v>
      </c>
      <c r="B14" s="6" t="n">
        <v>-68327</v>
      </c>
      <c r="C14" s="6" t="n">
        <v>8118</v>
      </c>
      <c r="D14" s="6" t="n">
        <v>-80934</v>
      </c>
      <c r="E14" s="6" t="n">
        <v>22664</v>
      </c>
    </row>
    <row r="15" spans="1:5">
      <c r="A15" s="5" t="s">
        <v>261</v>
      </c>
    </row>
    <row r="16" spans="1:5">
      <c r="A16" s="3" t="s">
        <v>258</v>
      </c>
      <c r="B16" s="4" t="n">
        <v>84934</v>
      </c>
      <c r="C16" s="4" t="n">
        <v>92001</v>
      </c>
      <c r="D16" s="4" t="n">
        <v>84914</v>
      </c>
      <c r="E16" s="4" t="n">
        <v>92709</v>
      </c>
    </row>
    <row r="17" spans="1:5">
      <c r="A17" s="3" t="s">
        <v>262</v>
      </c>
      <c r="C17" s="4" t="n">
        <v>120</v>
      </c>
      <c r="E17" s="4" t="n">
        <v>101</v>
      </c>
    </row>
    <row r="18" spans="1:5">
      <c r="A18" s="3" t="s">
        <v>263</v>
      </c>
      <c r="B18" s="4" t="n">
        <v>84934</v>
      </c>
      <c r="C18" s="4" t="n">
        <v>92121</v>
      </c>
      <c r="D18" s="4" t="n">
        <v>84914</v>
      </c>
      <c r="E18" s="4" t="n">
        <v>92810</v>
      </c>
    </row>
    <row r="19" spans="1:5">
      <c r="A19" s="3" t="s">
        <v>264</v>
      </c>
      <c r="B19" s="7" t="n">
        <v>-0.8</v>
      </c>
      <c r="C19" s="7" t="n">
        <v>0.09</v>
      </c>
      <c r="D19" s="7" t="n">
        <v>-0.95</v>
      </c>
      <c r="E19" s="7" t="n">
        <v>0.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65</v>
      </c>
      <c r="C1" s="2" t="s">
        <v>1</v>
      </c>
      <c r="D1" s="2" t="s">
        <v>74</v>
      </c>
    </row>
    <row r="2" spans="1:4">
      <c r="C2" s="2" t="s">
        <v>2</v>
      </c>
      <c r="D2" s="2" t="s">
        <v>51</v>
      </c>
    </row>
    <row r="3" spans="1:4">
      <c r="A3" s="5" t="s">
        <v>266</v>
      </c>
    </row>
    <row r="4" spans="1:4">
      <c r="A4" s="3" t="s">
        <v>267</v>
      </c>
      <c r="C4" s="6" t="n">
        <v>11137061</v>
      </c>
      <c r="D4" s="6" t="n">
        <v>11658862</v>
      </c>
    </row>
    <row r="5" spans="1:4">
      <c r="A5" s="3" t="s">
        <v>268</v>
      </c>
      <c r="C5" s="4" t="n">
        <v>329378</v>
      </c>
      <c r="D5" s="4" t="n">
        <v>333765</v>
      </c>
    </row>
    <row r="6" spans="1:4">
      <c r="A6" s="3" t="s">
        <v>269</v>
      </c>
      <c r="C6" s="4" t="n">
        <v>11466439</v>
      </c>
      <c r="D6" s="4" t="n">
        <v>11992627</v>
      </c>
    </row>
    <row r="7" spans="1:4">
      <c r="A7" s="3" t="s">
        <v>270</v>
      </c>
      <c r="B7" s="3" t="s">
        <v>271</v>
      </c>
      <c r="C7" s="6" t="n">
        <v>11531219</v>
      </c>
      <c r="D7" s="6" t="n">
        <v>11965381</v>
      </c>
    </row>
    <row r="8" spans="1:4">
      <c r="A8" s="3" t="s">
        <v>272</v>
      </c>
      <c r="B8" s="3" t="s">
        <v>273</v>
      </c>
      <c r="C8" s="3" t="s">
        <v>274</v>
      </c>
      <c r="D8" s="3" t="s">
        <v>275</v>
      </c>
    </row>
    <row r="9" spans="1:4">
      <c r="A9" s="3" t="s">
        <v>276</v>
      </c>
      <c r="B9" s="3" t="s">
        <v>277</v>
      </c>
      <c r="C9" s="3" t="s">
        <v>278</v>
      </c>
      <c r="D9" s="3" t="s">
        <v>279</v>
      </c>
    </row>
    <row r="10" spans="1:4">
      <c r="A10" s="3" t="s">
        <v>280</v>
      </c>
    </row>
    <row r="11" spans="1:4">
      <c r="A11" s="5" t="s">
        <v>266</v>
      </c>
    </row>
    <row r="12" spans="1:4">
      <c r="A12" s="3" t="s">
        <v>267</v>
      </c>
      <c r="C12" s="6" t="n">
        <v>11135130</v>
      </c>
      <c r="D12" s="6" t="n">
        <v>11656451</v>
      </c>
    </row>
    <row r="13" spans="1:4">
      <c r="A13" s="3" t="s">
        <v>268</v>
      </c>
      <c r="C13" s="4" t="n">
        <v>329358</v>
      </c>
      <c r="D13" s="4" t="n">
        <v>333743</v>
      </c>
    </row>
    <row r="14" spans="1:4">
      <c r="A14" s="3" t="s">
        <v>269</v>
      </c>
      <c r="C14" s="4" t="n">
        <v>11464488</v>
      </c>
      <c r="D14" s="4" t="n">
        <v>11990194</v>
      </c>
    </row>
    <row r="15" spans="1:4">
      <c r="A15" s="3" t="s">
        <v>270</v>
      </c>
      <c r="B15" s="3" t="s">
        <v>271</v>
      </c>
      <c r="C15" s="6" t="n">
        <v>11529268</v>
      </c>
      <c r="D15" s="6" t="n">
        <v>11962948</v>
      </c>
    </row>
    <row r="16" spans="1:4">
      <c r="A16" s="3" t="s">
        <v>272</v>
      </c>
      <c r="B16" s="3" t="s">
        <v>273</v>
      </c>
      <c r="C16" s="3" t="s">
        <v>274</v>
      </c>
      <c r="D16" s="3" t="s">
        <v>275</v>
      </c>
    </row>
    <row r="17" spans="1:4">
      <c r="A17" s="3" t="s">
        <v>276</v>
      </c>
      <c r="B17" s="3" t="s">
        <v>277</v>
      </c>
      <c r="C17" s="3" t="s">
        <v>278</v>
      </c>
      <c r="D17" s="3" t="s">
        <v>279</v>
      </c>
    </row>
    <row r="18" spans="1:4">
      <c r="A18" s="3" t="s">
        <v>281</v>
      </c>
    </row>
    <row r="19" spans="1:4">
      <c r="A19" s="5" t="s">
        <v>266</v>
      </c>
    </row>
    <row r="20" spans="1:4">
      <c r="A20" s="3" t="s">
        <v>267</v>
      </c>
      <c r="C20" s="6" t="n">
        <v>99</v>
      </c>
      <c r="D20" s="6" t="n">
        <v>126</v>
      </c>
    </row>
    <row r="21" spans="1:4">
      <c r="A21" s="3" t="s">
        <v>269</v>
      </c>
      <c r="C21" s="4" t="n">
        <v>99</v>
      </c>
      <c r="D21" s="4" t="n">
        <v>126</v>
      </c>
    </row>
    <row r="22" spans="1:4">
      <c r="A22" s="3" t="s">
        <v>270</v>
      </c>
      <c r="B22" s="3" t="s">
        <v>271</v>
      </c>
      <c r="C22" s="6" t="n">
        <v>99</v>
      </c>
      <c r="D22" s="6" t="n">
        <v>126</v>
      </c>
    </row>
    <row r="23" spans="1:4">
      <c r="A23" s="3" t="s">
        <v>272</v>
      </c>
      <c r="B23" s="3" t="s">
        <v>273</v>
      </c>
      <c r="C23" s="3" t="s">
        <v>282</v>
      </c>
      <c r="D23" s="3" t="s">
        <v>282</v>
      </c>
    </row>
    <row r="24" spans="1:4">
      <c r="A24" s="3" t="s">
        <v>276</v>
      </c>
      <c r="B24" s="3" t="s">
        <v>277</v>
      </c>
      <c r="C24" s="3" t="s">
        <v>283</v>
      </c>
      <c r="D24" s="3" t="s">
        <v>284</v>
      </c>
    </row>
    <row r="25" spans="1:4">
      <c r="A25" s="3" t="s">
        <v>285</v>
      </c>
    </row>
    <row r="26" spans="1:4">
      <c r="A26" s="5" t="s">
        <v>266</v>
      </c>
    </row>
    <row r="27" spans="1:4">
      <c r="A27" s="3" t="s">
        <v>267</v>
      </c>
      <c r="C27" s="6" t="n">
        <v>8567382</v>
      </c>
      <c r="D27" s="6" t="n">
        <v>8691794</v>
      </c>
    </row>
    <row r="28" spans="1:4">
      <c r="A28" s="3" t="s">
        <v>268</v>
      </c>
      <c r="C28" s="4" t="n">
        <v>256716</v>
      </c>
      <c r="D28" s="4" t="n">
        <v>257999</v>
      </c>
    </row>
    <row r="29" spans="1:4">
      <c r="A29" s="3" t="s">
        <v>269</v>
      </c>
      <c r="C29" s="4" t="n">
        <v>8824098</v>
      </c>
      <c r="D29" s="4" t="n">
        <v>8949793</v>
      </c>
    </row>
    <row r="30" spans="1:4">
      <c r="A30" s="3" t="s">
        <v>270</v>
      </c>
      <c r="B30" s="3" t="s">
        <v>271</v>
      </c>
      <c r="C30" s="6" t="n">
        <v>8874384</v>
      </c>
      <c r="D30" s="6" t="n">
        <v>8931558</v>
      </c>
    </row>
    <row r="31" spans="1:4">
      <c r="A31" s="3" t="s">
        <v>272</v>
      </c>
      <c r="B31" s="3" t="s">
        <v>273</v>
      </c>
      <c r="C31" s="3" t="s">
        <v>286</v>
      </c>
      <c r="D31" s="3" t="s">
        <v>287</v>
      </c>
    </row>
    <row r="32" spans="1:4">
      <c r="A32" s="3" t="s">
        <v>276</v>
      </c>
      <c r="B32" s="3" t="s">
        <v>277</v>
      </c>
      <c r="C32" s="3" t="s">
        <v>288</v>
      </c>
      <c r="D32" s="3" t="s">
        <v>289</v>
      </c>
    </row>
    <row r="33" spans="1:4">
      <c r="A33" s="3" t="s">
        <v>290</v>
      </c>
    </row>
    <row r="34" spans="1:4">
      <c r="A34" s="5" t="s">
        <v>266</v>
      </c>
    </row>
    <row r="35" spans="1:4">
      <c r="A35" s="3" t="s">
        <v>267</v>
      </c>
      <c r="C35" s="6" t="n">
        <v>2567649</v>
      </c>
      <c r="D35" s="6" t="n">
        <v>2964531</v>
      </c>
    </row>
    <row r="36" spans="1:4">
      <c r="A36" s="3" t="s">
        <v>268</v>
      </c>
      <c r="C36" s="4" t="n">
        <v>72642</v>
      </c>
      <c r="D36" s="4" t="n">
        <v>75744</v>
      </c>
    </row>
    <row r="37" spans="1:4">
      <c r="A37" s="3" t="s">
        <v>269</v>
      </c>
      <c r="C37" s="4" t="n">
        <v>2640291</v>
      </c>
      <c r="D37" s="4" t="n">
        <v>3040275</v>
      </c>
    </row>
    <row r="38" spans="1:4">
      <c r="A38" s="3" t="s">
        <v>270</v>
      </c>
      <c r="B38" s="3" t="s">
        <v>271</v>
      </c>
      <c r="C38" s="6" t="n">
        <v>2654785</v>
      </c>
      <c r="D38" s="6" t="n">
        <v>3031264</v>
      </c>
    </row>
    <row r="39" spans="1:4">
      <c r="A39" s="3" t="s">
        <v>272</v>
      </c>
      <c r="B39" s="3" t="s">
        <v>273</v>
      </c>
      <c r="C39" s="3" t="s">
        <v>291</v>
      </c>
      <c r="D39" s="3" t="s">
        <v>292</v>
      </c>
    </row>
    <row r="40" spans="1:4">
      <c r="A40" s="3" t="s">
        <v>276</v>
      </c>
      <c r="B40" s="3" t="s">
        <v>277</v>
      </c>
      <c r="C40" s="3" t="s">
        <v>293</v>
      </c>
      <c r="D40" s="3" t="s">
        <v>294</v>
      </c>
    </row>
    <row r="41" spans="1:4">
      <c r="A41" s="3" t="s">
        <v>295</v>
      </c>
    </row>
    <row r="42" spans="1:4">
      <c r="A42" s="5" t="s">
        <v>266</v>
      </c>
    </row>
    <row r="43" spans="1:4">
      <c r="A43" s="3" t="s">
        <v>267</v>
      </c>
      <c r="C43" s="6" t="n">
        <v>986</v>
      </c>
      <c r="D43" s="6" t="n">
        <v>1420</v>
      </c>
    </row>
    <row r="44" spans="1:4">
      <c r="A44" s="3" t="s">
        <v>268</v>
      </c>
      <c r="C44" s="4" t="n">
        <v>5</v>
      </c>
      <c r="D44" s="4" t="n">
        <v>5</v>
      </c>
    </row>
    <row r="45" spans="1:4">
      <c r="A45" s="3" t="s">
        <v>269</v>
      </c>
      <c r="C45" s="4" t="n">
        <v>991</v>
      </c>
      <c r="D45" s="4" t="n">
        <v>1425</v>
      </c>
    </row>
    <row r="46" spans="1:4">
      <c r="A46" s="3" t="s">
        <v>270</v>
      </c>
      <c r="B46" s="3" t="s">
        <v>271</v>
      </c>
      <c r="C46" s="6" t="n">
        <v>991</v>
      </c>
      <c r="D46" s="6" t="n">
        <v>1425</v>
      </c>
    </row>
    <row r="47" spans="1:4">
      <c r="A47" s="3" t="s">
        <v>272</v>
      </c>
      <c r="B47" s="3" t="s">
        <v>273</v>
      </c>
      <c r="C47" s="3" t="s">
        <v>296</v>
      </c>
      <c r="D47" s="3" t="s">
        <v>297</v>
      </c>
    </row>
    <row r="48" spans="1:4">
      <c r="A48" s="3" t="s">
        <v>276</v>
      </c>
      <c r="B48" s="3" t="s">
        <v>277</v>
      </c>
      <c r="C48" s="3" t="s">
        <v>298</v>
      </c>
      <c r="D48" s="3" t="s">
        <v>299</v>
      </c>
    </row>
    <row r="49" spans="1:4">
      <c r="A49" s="3" t="s">
        <v>300</v>
      </c>
    </row>
    <row r="50" spans="1:4">
      <c r="A50" s="5" t="s">
        <v>266</v>
      </c>
    </row>
    <row r="51" spans="1:4">
      <c r="A51" s="3" t="s">
        <v>267</v>
      </c>
      <c r="C51" s="6" t="n">
        <v>226</v>
      </c>
      <c r="D51" s="6" t="n">
        <v>552</v>
      </c>
    </row>
    <row r="52" spans="1:4">
      <c r="A52" s="3" t="s">
        <v>268</v>
      </c>
      <c r="C52" s="4" t="n">
        <v>1</v>
      </c>
      <c r="D52" s="4" t="n">
        <v>1</v>
      </c>
    </row>
    <row r="53" spans="1:4">
      <c r="A53" s="3" t="s">
        <v>269</v>
      </c>
      <c r="C53" s="4" t="n">
        <v>227</v>
      </c>
      <c r="D53" s="4" t="n">
        <v>553</v>
      </c>
    </row>
    <row r="54" spans="1:4">
      <c r="A54" s="3" t="s">
        <v>270</v>
      </c>
      <c r="B54" s="3" t="s">
        <v>271</v>
      </c>
      <c r="C54" s="6" t="n">
        <v>227</v>
      </c>
      <c r="D54" s="6" t="n">
        <v>553</v>
      </c>
    </row>
    <row r="55" spans="1:4">
      <c r="A55" s="3" t="s">
        <v>272</v>
      </c>
      <c r="B55" s="3" t="s">
        <v>273</v>
      </c>
      <c r="C55" s="3" t="s">
        <v>301</v>
      </c>
      <c r="D55" s="3" t="s">
        <v>302</v>
      </c>
    </row>
    <row r="56" spans="1:4">
      <c r="A56" s="3" t="s">
        <v>276</v>
      </c>
      <c r="B56" s="3" t="s">
        <v>277</v>
      </c>
      <c r="C56" s="3" t="s">
        <v>303</v>
      </c>
      <c r="D56" s="3" t="s">
        <v>304</v>
      </c>
    </row>
    <row r="57" spans="1:4">
      <c r="A57" s="3" t="s">
        <v>305</v>
      </c>
    </row>
    <row r="58" spans="1:4">
      <c r="A58" s="5" t="s">
        <v>266</v>
      </c>
    </row>
    <row r="59" spans="1:4">
      <c r="A59" s="3" t="s">
        <v>267</v>
      </c>
      <c r="C59" s="6" t="n">
        <v>760</v>
      </c>
      <c r="D59" s="6" t="n">
        <v>868</v>
      </c>
    </row>
    <row r="60" spans="1:4">
      <c r="A60" s="3" t="s">
        <v>268</v>
      </c>
      <c r="C60" s="4" t="n">
        <v>4</v>
      </c>
      <c r="D60" s="4" t="n">
        <v>4</v>
      </c>
    </row>
    <row r="61" spans="1:4">
      <c r="A61" s="3" t="s">
        <v>269</v>
      </c>
      <c r="C61" s="4" t="n">
        <v>764</v>
      </c>
      <c r="D61" s="4" t="n">
        <v>872</v>
      </c>
    </row>
    <row r="62" spans="1:4">
      <c r="A62" s="3" t="s">
        <v>270</v>
      </c>
      <c r="B62" s="3" t="s">
        <v>271</v>
      </c>
      <c r="C62" s="6" t="n">
        <v>764</v>
      </c>
      <c r="D62" s="6" t="n">
        <v>872</v>
      </c>
    </row>
    <row r="63" spans="1:4">
      <c r="A63" s="3" t="s">
        <v>272</v>
      </c>
      <c r="B63" s="3" t="s">
        <v>273</v>
      </c>
      <c r="C63" s="3" t="s">
        <v>306</v>
      </c>
      <c r="D63" s="3" t="s">
        <v>307</v>
      </c>
    </row>
    <row r="64" spans="1:4">
      <c r="A64" s="3" t="s">
        <v>276</v>
      </c>
      <c r="B64" s="3" t="s">
        <v>277</v>
      </c>
      <c r="C64" s="3" t="s">
        <v>308</v>
      </c>
      <c r="D64" s="3" t="s">
        <v>309</v>
      </c>
    </row>
    <row r="65" spans="1:4">
      <c r="A65" s="3" t="s">
        <v>310</v>
      </c>
    </row>
    <row r="66" spans="1:4">
      <c r="A66" s="5" t="s">
        <v>266</v>
      </c>
    </row>
    <row r="67" spans="1:4">
      <c r="A67" s="3" t="s">
        <v>267</v>
      </c>
      <c r="C67" s="6" t="n">
        <v>945</v>
      </c>
      <c r="D67" s="6" t="n">
        <v>991</v>
      </c>
    </row>
    <row r="68" spans="1:4">
      <c r="A68" s="3" t="s">
        <v>268</v>
      </c>
      <c r="C68" s="4" t="n">
        <v>15</v>
      </c>
      <c r="D68" s="4" t="n">
        <v>17</v>
      </c>
    </row>
    <row r="69" spans="1:4">
      <c r="A69" s="3" t="s">
        <v>269</v>
      </c>
      <c r="C69" s="4" t="n">
        <v>960</v>
      </c>
      <c r="D69" s="4" t="n">
        <v>1008</v>
      </c>
    </row>
    <row r="70" spans="1:4">
      <c r="A70" s="3" t="s">
        <v>270</v>
      </c>
      <c r="B70" s="3" t="s">
        <v>271</v>
      </c>
      <c r="C70" s="6" t="n">
        <v>960</v>
      </c>
      <c r="D70" s="6" t="n">
        <v>1008</v>
      </c>
    </row>
    <row r="71" spans="1:4">
      <c r="A71" s="3" t="s">
        <v>272</v>
      </c>
      <c r="B71" s="3" t="s">
        <v>273</v>
      </c>
      <c r="C71" s="3" t="s">
        <v>311</v>
      </c>
      <c r="D71" s="3" t="s">
        <v>311</v>
      </c>
    </row>
    <row r="72" spans="1:4">
      <c r="A72" s="3" t="s">
        <v>276</v>
      </c>
      <c r="B72" s="3" t="s">
        <v>277</v>
      </c>
      <c r="C72" s="3" t="s">
        <v>312</v>
      </c>
      <c r="D72" s="3" t="s">
        <v>313</v>
      </c>
    </row>
    <row r="73" spans="1:4"/>
    <row r="74" spans="1:4">
      <c r="A74" s="3" t="s">
        <v>271</v>
      </c>
      <c r="B74" s="3" t="s">
        <v>314</v>
      </c>
    </row>
    <row r="75" spans="1:4">
      <c r="A75" s="3" t="s">
        <v>273</v>
      </c>
      <c r="B75" s="3" t="s">
        <v>315</v>
      </c>
    </row>
    <row r="76" spans="1:4">
      <c r="A76" s="3" t="s">
        <v>277</v>
      </c>
      <c r="B76" s="3" t="s">
        <v>316</v>
      </c>
    </row>
  </sheetData>
  <mergeCells count="5">
    <mergeCell ref="A1:B2"/>
    <mergeCell ref="A73:C73"/>
    <mergeCell ref="B74:C74"/>
    <mergeCell ref="B75:C75"/>
    <mergeCell ref="B76:C7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7</v>
      </c>
      <c r="B1" s="2" t="s">
        <v>88</v>
      </c>
      <c r="D1" s="2" t="s">
        <v>1</v>
      </c>
    </row>
    <row r="2" spans="1:5">
      <c r="B2" s="2" t="s">
        <v>2</v>
      </c>
      <c r="C2" s="2" t="s">
        <v>89</v>
      </c>
      <c r="D2" s="2" t="s">
        <v>2</v>
      </c>
      <c r="E2" s="2" t="s">
        <v>89</v>
      </c>
    </row>
    <row r="3" spans="1:5">
      <c r="A3" s="5" t="s">
        <v>266</v>
      </c>
    </row>
    <row r="4" spans="1:5">
      <c r="A4" s="3" t="s">
        <v>318</v>
      </c>
      <c r="D4" s="3" t="s">
        <v>319</v>
      </c>
    </row>
    <row r="5" spans="1:5">
      <c r="A5" s="3" t="s">
        <v>320</v>
      </c>
      <c r="B5" s="6" t="n">
        <v>5870000000</v>
      </c>
      <c r="D5" s="6" t="n">
        <v>5870000000</v>
      </c>
    </row>
    <row r="6" spans="1:5">
      <c r="A6" s="3" t="s">
        <v>321</v>
      </c>
      <c r="B6" s="4" t="n">
        <v>5590000000</v>
      </c>
      <c r="D6" s="4" t="n">
        <v>5590000000</v>
      </c>
    </row>
    <row r="7" spans="1:5">
      <c r="A7" s="3" t="s">
        <v>322</v>
      </c>
      <c r="B7" s="4" t="n">
        <v>304700000</v>
      </c>
      <c r="C7" s="6" t="n">
        <v>0</v>
      </c>
      <c r="D7" s="4" t="n">
        <v>304700000</v>
      </c>
      <c r="E7" s="6" t="n">
        <v>0</v>
      </c>
    </row>
    <row r="8" spans="1:5">
      <c r="A8" s="3" t="s">
        <v>323</v>
      </c>
      <c r="B8" s="4" t="n">
        <v>405000</v>
      </c>
      <c r="D8" s="4" t="n">
        <v>405000</v>
      </c>
    </row>
    <row r="9" spans="1:5">
      <c r="A9" s="3" t="s">
        <v>324</v>
      </c>
      <c r="B9" s="6" t="n">
        <v>1800000</v>
      </c>
      <c r="D9" s="6" t="n">
        <v>1800000</v>
      </c>
    </row>
    <row r="10" spans="1:5">
      <c r="A10" s="3" t="s">
        <v>325</v>
      </c>
    </row>
    <row r="11" spans="1:5">
      <c r="A11" s="5" t="s">
        <v>266</v>
      </c>
    </row>
    <row r="12" spans="1:5">
      <c r="A12" s="3" t="s">
        <v>326</v>
      </c>
      <c r="D12" s="3" t="s">
        <v>327</v>
      </c>
    </row>
    <row r="13" spans="1:5">
      <c r="A13" s="3" t="s">
        <v>328</v>
      </c>
    </row>
    <row r="14" spans="1:5">
      <c r="A14" s="5" t="s">
        <v>266</v>
      </c>
    </row>
    <row r="15" spans="1:5">
      <c r="A15" s="3" t="s">
        <v>329</v>
      </c>
      <c r="D15" s="3" t="s">
        <v>330</v>
      </c>
    </row>
    <row r="16" spans="1:5">
      <c r="A16" s="3" t="s">
        <v>331</v>
      </c>
    </row>
    <row r="17" spans="1:5">
      <c r="A17" s="5" t="s">
        <v>266</v>
      </c>
    </row>
    <row r="18" spans="1:5">
      <c r="A18" s="3" t="s">
        <v>326</v>
      </c>
      <c r="D18" s="3" t="s">
        <v>332</v>
      </c>
    </row>
    <row r="19" spans="1:5">
      <c r="A19" s="3" t="s">
        <v>333</v>
      </c>
    </row>
    <row r="20" spans="1:5">
      <c r="A20" s="5" t="s">
        <v>266</v>
      </c>
    </row>
    <row r="21" spans="1:5">
      <c r="A21" s="3" t="s">
        <v>329</v>
      </c>
      <c r="D21" s="3" t="s">
        <v>3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v>
      </c>
      <c r="B1" s="2" t="s">
        <v>1</v>
      </c>
      <c r="C1" s="2" t="s">
        <v>74</v>
      </c>
    </row>
    <row r="2" spans="1:3">
      <c r="B2" s="2" t="s">
        <v>2</v>
      </c>
      <c r="C2" s="2" t="s">
        <v>51</v>
      </c>
    </row>
    <row r="3" spans="1:3">
      <c r="A3" s="5" t="s">
        <v>52</v>
      </c>
    </row>
    <row r="4" spans="1:3">
      <c r="A4" s="3" t="s">
        <v>75</v>
      </c>
      <c r="B4" s="6" t="n">
        <v>11300000</v>
      </c>
      <c r="C4" s="6" t="n">
        <v>11570000</v>
      </c>
    </row>
    <row r="5" spans="1:3">
      <c r="A5" s="5" t="s">
        <v>65</v>
      </c>
    </row>
    <row r="6" spans="1:3">
      <c r="A6" s="3" t="s">
        <v>76</v>
      </c>
      <c r="B6" s="7" t="n">
        <v>0.1</v>
      </c>
      <c r="C6" s="7" t="n">
        <v>0.1</v>
      </c>
    </row>
    <row r="7" spans="1:3">
      <c r="A7" s="3" t="s">
        <v>77</v>
      </c>
      <c r="B7" s="4" t="n">
        <v>100000</v>
      </c>
      <c r="C7" s="4" t="n">
        <v>100000</v>
      </c>
    </row>
    <row r="8" spans="1:3">
      <c r="A8" s="3" t="s">
        <v>78</v>
      </c>
      <c r="B8" s="7" t="n">
        <v>0.01</v>
      </c>
      <c r="C8" s="7" t="n">
        <v>0.01</v>
      </c>
    </row>
    <row r="9" spans="1:3">
      <c r="A9" s="3" t="s">
        <v>79</v>
      </c>
      <c r="B9" s="4" t="n">
        <v>250000</v>
      </c>
      <c r="C9" s="4" t="n">
        <v>250000</v>
      </c>
    </row>
    <row r="10" spans="1:3">
      <c r="A10" s="3" t="s">
        <v>80</v>
      </c>
      <c r="B10" s="4" t="n">
        <v>85549</v>
      </c>
      <c r="C10" s="4" t="n">
        <v>85277</v>
      </c>
    </row>
    <row r="11" spans="1:3">
      <c r="A11" s="3" t="s">
        <v>81</v>
      </c>
      <c r="B11" s="4" t="n">
        <v>85549</v>
      </c>
      <c r="C11" s="4" t="n">
        <v>85277</v>
      </c>
    </row>
    <row r="12" spans="1:3">
      <c r="A12" s="3" t="s">
        <v>48</v>
      </c>
    </row>
    <row r="13" spans="1:3">
      <c r="A13" s="5" t="s">
        <v>65</v>
      </c>
    </row>
    <row r="14" spans="1:3">
      <c r="A14" s="3" t="s">
        <v>82</v>
      </c>
      <c r="B14" s="4" t="n">
        <v>10329</v>
      </c>
      <c r="C14" s="4" t="n">
        <v>10329</v>
      </c>
    </row>
    <row r="15" spans="1:3">
      <c r="A15" s="3" t="s">
        <v>83</v>
      </c>
      <c r="B15" s="4" t="n">
        <v>10329</v>
      </c>
      <c r="C15" s="4" t="n">
        <v>10329</v>
      </c>
    </row>
    <row r="16" spans="1:3">
      <c r="A16" s="3" t="s">
        <v>84</v>
      </c>
      <c r="B16" s="3" t="s">
        <v>85</v>
      </c>
      <c r="C16" s="3" t="s">
        <v>85</v>
      </c>
    </row>
    <row r="17" spans="1:3">
      <c r="A17" s="3" t="s">
        <v>86</v>
      </c>
      <c r="B17" s="6" t="n">
        <v>258226</v>
      </c>
      <c r="C17" s="6" t="n">
        <v>2582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51</v>
      </c>
    </row>
    <row r="2" spans="1:4">
      <c r="A2" s="5" t="s">
        <v>335</v>
      </c>
    </row>
    <row r="3" spans="1:4">
      <c r="A3" s="3" t="s">
        <v>336</v>
      </c>
      <c r="C3" s="6" t="n">
        <v>11300000</v>
      </c>
      <c r="D3" s="6" t="n">
        <v>11570000</v>
      </c>
    </row>
    <row r="4" spans="1:4">
      <c r="A4" s="3" t="s">
        <v>337</v>
      </c>
      <c r="B4" s="3" t="s">
        <v>338</v>
      </c>
      <c r="C4" s="4" t="n">
        <v>10749696</v>
      </c>
      <c r="D4" s="4" t="n">
        <v>10987329</v>
      </c>
    </row>
    <row r="5" spans="1:4">
      <c r="A5" s="3" t="s">
        <v>280</v>
      </c>
    </row>
    <row r="6" spans="1:4">
      <c r="A6" s="5" t="s">
        <v>335</v>
      </c>
    </row>
    <row r="7" spans="1:4">
      <c r="A7" s="3" t="s">
        <v>336</v>
      </c>
      <c r="C7" s="4" t="n">
        <v>11303581</v>
      </c>
      <c r="D7" s="4" t="n">
        <v>11568448</v>
      </c>
    </row>
    <row r="8" spans="1:4">
      <c r="A8" s="3" t="s">
        <v>339</v>
      </c>
      <c r="C8" s="4" t="n">
        <v>32824</v>
      </c>
      <c r="D8" s="4" t="n">
        <v>31908</v>
      </c>
    </row>
    <row r="9" spans="1:4">
      <c r="A9" s="3" t="s">
        <v>337</v>
      </c>
      <c r="C9" s="6" t="n">
        <v>10742574</v>
      </c>
      <c r="D9" s="6" t="n">
        <v>10979362</v>
      </c>
    </row>
    <row r="10" spans="1:4">
      <c r="A10" s="3" t="s">
        <v>340</v>
      </c>
      <c r="C10" s="3" t="s">
        <v>341</v>
      </c>
      <c r="D10" s="3" t="s">
        <v>342</v>
      </c>
    </row>
    <row r="11" spans="1:4">
      <c r="A11" s="3" t="s">
        <v>343</v>
      </c>
    </row>
    <row r="12" spans="1:4">
      <c r="A12" s="5" t="s">
        <v>335</v>
      </c>
    </row>
    <row r="13" spans="1:4">
      <c r="A13" s="3" t="s">
        <v>336</v>
      </c>
      <c r="C13" s="6" t="n">
        <v>11302621</v>
      </c>
      <c r="D13" s="6" t="n">
        <v>4424311</v>
      </c>
    </row>
    <row r="14" spans="1:4">
      <c r="A14" s="3" t="s">
        <v>339</v>
      </c>
      <c r="C14" s="4" t="n">
        <v>32824</v>
      </c>
      <c r="D14" s="4" t="n">
        <v>12287</v>
      </c>
    </row>
    <row r="15" spans="1:4">
      <c r="A15" s="3" t="s">
        <v>337</v>
      </c>
      <c r="C15" s="6" t="n">
        <v>10741614</v>
      </c>
      <c r="D15" s="6" t="n">
        <v>4204988</v>
      </c>
    </row>
    <row r="16" spans="1:4">
      <c r="A16" s="3" t="s">
        <v>340</v>
      </c>
      <c r="C16" s="3" t="s">
        <v>341</v>
      </c>
      <c r="D16" s="3" t="s">
        <v>344</v>
      </c>
    </row>
    <row r="17" spans="1:4">
      <c r="A17" s="3" t="s">
        <v>345</v>
      </c>
    </row>
    <row r="18" spans="1:4">
      <c r="A18" s="5" t="s">
        <v>335</v>
      </c>
    </row>
    <row r="19" spans="1:4">
      <c r="A19" s="3" t="s">
        <v>336</v>
      </c>
      <c r="D19" s="6" t="n">
        <v>7143129</v>
      </c>
    </row>
    <row r="20" spans="1:4">
      <c r="A20" s="3" t="s">
        <v>339</v>
      </c>
      <c r="D20" s="4" t="n">
        <v>19621</v>
      </c>
    </row>
    <row r="21" spans="1:4">
      <c r="A21" s="3" t="s">
        <v>337</v>
      </c>
      <c r="D21" s="6" t="n">
        <v>6773366</v>
      </c>
    </row>
    <row r="22" spans="1:4">
      <c r="A22" s="3" t="s">
        <v>340</v>
      </c>
      <c r="D22" s="3" t="s">
        <v>346</v>
      </c>
    </row>
    <row r="23" spans="1:4">
      <c r="A23" s="3" t="s">
        <v>347</v>
      </c>
    </row>
    <row r="24" spans="1:4">
      <c r="A24" s="5" t="s">
        <v>335</v>
      </c>
    </row>
    <row r="25" spans="1:4">
      <c r="A25" s="3" t="s">
        <v>336</v>
      </c>
      <c r="C25" s="6" t="n">
        <v>960</v>
      </c>
      <c r="D25" s="6" t="n">
        <v>1008</v>
      </c>
    </row>
    <row r="26" spans="1:4">
      <c r="A26" s="3" t="s">
        <v>337</v>
      </c>
      <c r="C26" s="6" t="n">
        <v>960</v>
      </c>
      <c r="D26" s="6" t="n">
        <v>1008</v>
      </c>
    </row>
    <row r="27" spans="1:4">
      <c r="A27" s="3" t="s">
        <v>340</v>
      </c>
      <c r="C27" s="3" t="s">
        <v>311</v>
      </c>
      <c r="D27" s="3" t="s">
        <v>311</v>
      </c>
    </row>
    <row r="28" spans="1:4">
      <c r="A28" s="3" t="s">
        <v>348</v>
      </c>
    </row>
    <row r="29" spans="1:4">
      <c r="A29" s="5" t="s">
        <v>335</v>
      </c>
    </row>
    <row r="30" spans="1:4">
      <c r="A30" s="3" t="s">
        <v>340</v>
      </c>
      <c r="C30" s="3" t="s">
        <v>349</v>
      </c>
      <c r="D30" s="3" t="s">
        <v>350</v>
      </c>
    </row>
    <row r="31" spans="1:4"/>
    <row r="32" spans="1:4">
      <c r="A32" s="3" t="s">
        <v>271</v>
      </c>
      <c r="B32" s="3" t="s">
        <v>351</v>
      </c>
    </row>
    <row r="33" spans="1:4">
      <c r="A33" s="3" t="s">
        <v>273</v>
      </c>
      <c r="B33" s="3" t="s">
        <v>352</v>
      </c>
    </row>
  </sheetData>
  <mergeCells count="4">
    <mergeCell ref="A1:B1"/>
    <mergeCell ref="A31:C31"/>
    <mergeCell ref="B32:C32"/>
    <mergeCell ref="B33:C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88</v>
      </c>
      <c r="C1" s="2" t="s">
        <v>74</v>
      </c>
    </row>
    <row r="2" spans="1:3">
      <c r="B2" s="2" t="s">
        <v>2</v>
      </c>
      <c r="C2" s="2" t="s">
        <v>51</v>
      </c>
    </row>
    <row r="3" spans="1:3">
      <c r="A3" s="5" t="s">
        <v>186</v>
      </c>
    </row>
    <row r="4" spans="1:3">
      <c r="A4" s="3" t="s">
        <v>354</v>
      </c>
      <c r="B4" s="6" t="n">
        <v>11193335</v>
      </c>
      <c r="C4" s="6" t="n">
        <v>11439646</v>
      </c>
    </row>
    <row r="5" spans="1:3">
      <c r="A5" s="3" t="s">
        <v>355</v>
      </c>
      <c r="B5" s="3" t="s">
        <v>349</v>
      </c>
      <c r="C5" s="3"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7</v>
      </c>
      <c r="B1" s="2" t="s">
        <v>88</v>
      </c>
      <c r="C1" s="2" t="s">
        <v>1</v>
      </c>
      <c r="D1" s="2" t="s">
        <v>74</v>
      </c>
    </row>
    <row r="2" spans="1:4">
      <c r="B2" s="2" t="s">
        <v>2</v>
      </c>
      <c r="C2" s="2" t="s">
        <v>2</v>
      </c>
      <c r="D2" s="2" t="s">
        <v>358</v>
      </c>
    </row>
    <row r="3" spans="1:4">
      <c r="A3" s="5" t="s">
        <v>359</v>
      </c>
    </row>
    <row r="4" spans="1:4">
      <c r="A4" s="3" t="s">
        <v>360</v>
      </c>
      <c r="B4" s="6" t="n">
        <v>2100</v>
      </c>
      <c r="C4" s="6" t="n">
        <v>4700</v>
      </c>
      <c r="D4" s="6" t="n">
        <v>100</v>
      </c>
    </row>
    <row r="5" spans="1:4">
      <c r="A5" s="3" t="s">
        <v>361</v>
      </c>
      <c r="B5" s="3" t="s">
        <v>362</v>
      </c>
      <c r="C5" s="3" t="s">
        <v>363</v>
      </c>
      <c r="D5" s="3" t="s">
        <v>364</v>
      </c>
    </row>
    <row r="6" spans="1:4">
      <c r="A6" s="3" t="s">
        <v>365</v>
      </c>
      <c r="B6" s="6" t="n">
        <v>1650</v>
      </c>
      <c r="C6" s="6" t="n">
        <v>2600</v>
      </c>
    </row>
    <row r="7" spans="1:4">
      <c r="A7" s="3" t="s">
        <v>366</v>
      </c>
      <c r="B7" s="3" t="s">
        <v>367</v>
      </c>
      <c r="C7" s="3" t="s">
        <v>368</v>
      </c>
    </row>
    <row r="8" spans="1:4">
      <c r="A8" s="3" t="s">
        <v>369</v>
      </c>
      <c r="B8" s="6" t="n">
        <v>1100</v>
      </c>
      <c r="C8" s="6" t="n">
        <v>1100</v>
      </c>
    </row>
    <row r="9" spans="1:4">
      <c r="A9" s="3" t="s">
        <v>370</v>
      </c>
      <c r="B9" s="3" t="s">
        <v>371</v>
      </c>
      <c r="C9" s="3" t="s">
        <v>371</v>
      </c>
    </row>
    <row r="10" spans="1:4">
      <c r="A10" s="3" t="s">
        <v>372</v>
      </c>
    </row>
    <row r="11" spans="1:4">
      <c r="A11" s="5" t="s">
        <v>359</v>
      </c>
    </row>
    <row r="12" spans="1:4">
      <c r="A12" s="3" t="s">
        <v>373</v>
      </c>
      <c r="C12" s="3" t="s">
        <v>374</v>
      </c>
    </row>
    <row r="13" spans="1:4">
      <c r="A13" s="3" t="s">
        <v>375</v>
      </c>
    </row>
    <row r="14" spans="1:4">
      <c r="A14" s="5" t="s">
        <v>359</v>
      </c>
    </row>
    <row r="15" spans="1:4">
      <c r="A15" s="3" t="s">
        <v>373</v>
      </c>
      <c r="C15" s="3" t="s">
        <v>376</v>
      </c>
    </row>
    <row r="16" spans="1:4">
      <c r="A16" s="3" t="s">
        <v>377</v>
      </c>
    </row>
    <row r="17" spans="1:4">
      <c r="A17" s="5" t="s">
        <v>359</v>
      </c>
    </row>
    <row r="18" spans="1:4">
      <c r="A18" s="3" t="s">
        <v>373</v>
      </c>
      <c r="C18" s="3"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5" t="s">
        <v>381</v>
      </c>
    </row>
    <row r="3" spans="1:2">
      <c r="A3" s="3" t="s">
        <v>382</v>
      </c>
      <c r="B3" s="6" t="n">
        <v>7550000</v>
      </c>
    </row>
    <row r="4" spans="1:2">
      <c r="A4" s="3" t="s">
        <v>383</v>
      </c>
    </row>
    <row r="5" spans="1:2">
      <c r="A5" s="5" t="s">
        <v>381</v>
      </c>
    </row>
    <row r="6" spans="1:2">
      <c r="A6" s="3" t="s">
        <v>382</v>
      </c>
      <c r="B6" s="6" t="n">
        <v>550000</v>
      </c>
    </row>
    <row r="7" spans="1:2">
      <c r="A7" s="3" t="s">
        <v>384</v>
      </c>
      <c r="B7" s="3" t="s">
        <v>385</v>
      </c>
    </row>
    <row r="8" spans="1:2">
      <c r="A8" s="3" t="s">
        <v>386</v>
      </c>
    </row>
    <row r="9" spans="1:2">
      <c r="A9" s="5" t="s">
        <v>381</v>
      </c>
    </row>
    <row r="10" spans="1:2">
      <c r="A10" s="3" t="s">
        <v>382</v>
      </c>
      <c r="B10" s="6" t="n">
        <v>700000</v>
      </c>
    </row>
    <row r="11" spans="1:2">
      <c r="A11" s="3" t="s">
        <v>384</v>
      </c>
      <c r="B11" s="3" t="s">
        <v>387</v>
      </c>
    </row>
    <row r="12" spans="1:2">
      <c r="A12" s="3" t="s">
        <v>388</v>
      </c>
    </row>
    <row r="13" spans="1:2">
      <c r="A13" s="5" t="s">
        <v>381</v>
      </c>
    </row>
    <row r="14" spans="1:2">
      <c r="A14" s="3" t="s">
        <v>382</v>
      </c>
      <c r="B14" s="6" t="n">
        <v>600000</v>
      </c>
    </row>
    <row r="15" spans="1:2">
      <c r="A15" s="3" t="s">
        <v>384</v>
      </c>
      <c r="B15" s="3" t="s">
        <v>356</v>
      </c>
    </row>
    <row r="16" spans="1:2">
      <c r="A16" s="3" t="s">
        <v>389</v>
      </c>
    </row>
    <row r="17" spans="1:2">
      <c r="A17" s="5" t="s">
        <v>381</v>
      </c>
    </row>
    <row r="18" spans="1:2">
      <c r="A18" s="3" t="s">
        <v>382</v>
      </c>
      <c r="B18" s="6" t="n">
        <v>600000</v>
      </c>
    </row>
    <row r="19" spans="1:2">
      <c r="A19" s="3" t="s">
        <v>384</v>
      </c>
      <c r="B19" s="3" t="s">
        <v>346</v>
      </c>
    </row>
    <row r="20" spans="1:2">
      <c r="A20" s="3" t="s">
        <v>390</v>
      </c>
    </row>
    <row r="21" spans="1:2">
      <c r="A21" s="5" t="s">
        <v>381</v>
      </c>
    </row>
    <row r="22" spans="1:2">
      <c r="A22" s="3" t="s">
        <v>382</v>
      </c>
      <c r="B22" s="6" t="n">
        <v>200000</v>
      </c>
    </row>
    <row r="23" spans="1:2">
      <c r="A23" s="3" t="s">
        <v>384</v>
      </c>
      <c r="B23" s="3" t="s">
        <v>391</v>
      </c>
    </row>
    <row r="24" spans="1:2">
      <c r="A24" s="3" t="s">
        <v>392</v>
      </c>
    </row>
    <row r="25" spans="1:2">
      <c r="A25" s="5" t="s">
        <v>381</v>
      </c>
    </row>
    <row r="26" spans="1:2">
      <c r="A26" s="3" t="s">
        <v>382</v>
      </c>
      <c r="B26" s="6" t="n">
        <v>200000</v>
      </c>
    </row>
    <row r="27" spans="1:2">
      <c r="A27" s="3" t="s">
        <v>384</v>
      </c>
      <c r="B27" s="3" t="s">
        <v>393</v>
      </c>
    </row>
    <row r="28" spans="1:2">
      <c r="A28" s="3" t="s">
        <v>394</v>
      </c>
    </row>
    <row r="29" spans="1:2">
      <c r="A29" s="5" t="s">
        <v>381</v>
      </c>
    </row>
    <row r="30" spans="1:2">
      <c r="A30" s="3" t="s">
        <v>382</v>
      </c>
      <c r="B30" s="6" t="n">
        <v>100000</v>
      </c>
    </row>
    <row r="31" spans="1:2">
      <c r="A31" s="3" t="s">
        <v>384</v>
      </c>
      <c r="B31" s="3" t="s">
        <v>395</v>
      </c>
    </row>
    <row r="32" spans="1:2">
      <c r="A32" s="3" t="s">
        <v>396</v>
      </c>
    </row>
    <row r="33" spans="1:2">
      <c r="A33" s="5" t="s">
        <v>381</v>
      </c>
    </row>
    <row r="34" spans="1:2">
      <c r="A34" s="3" t="s">
        <v>382</v>
      </c>
      <c r="B34" s="6" t="n">
        <v>800000</v>
      </c>
    </row>
    <row r="35" spans="1:2">
      <c r="A35" s="3" t="s">
        <v>384</v>
      </c>
      <c r="B35" s="3" t="s">
        <v>397</v>
      </c>
    </row>
    <row r="36" spans="1:2">
      <c r="A36" s="3" t="s">
        <v>398</v>
      </c>
    </row>
    <row r="37" spans="1:2">
      <c r="A37" s="5" t="s">
        <v>381</v>
      </c>
    </row>
    <row r="38" spans="1:2">
      <c r="A38" s="3" t="s">
        <v>382</v>
      </c>
      <c r="B38" s="6" t="n">
        <v>2500000</v>
      </c>
    </row>
    <row r="39" spans="1:2">
      <c r="A39" s="3" t="s">
        <v>384</v>
      </c>
      <c r="B39" s="3" t="s">
        <v>294</v>
      </c>
    </row>
    <row r="40" spans="1:2">
      <c r="A40" s="3" t="s">
        <v>399</v>
      </c>
    </row>
    <row r="41" spans="1:2">
      <c r="A41" s="5" t="s">
        <v>381</v>
      </c>
    </row>
    <row r="42" spans="1:2">
      <c r="A42" s="3" t="s">
        <v>382</v>
      </c>
      <c r="B42" s="6" t="n">
        <v>1300000</v>
      </c>
    </row>
    <row r="43" spans="1:2">
      <c r="A43" s="3" t="s">
        <v>384</v>
      </c>
      <c r="B43" s="3" t="s">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51</v>
      </c>
    </row>
    <row r="2" spans="1:4">
      <c r="A2" s="5" t="s">
        <v>402</v>
      </c>
    </row>
    <row r="3" spans="1:4">
      <c r="A3" s="3" t="s">
        <v>403</v>
      </c>
      <c r="C3" s="6" t="n">
        <v>-28284</v>
      </c>
      <c r="D3" s="6" t="n">
        <v>-17834</v>
      </c>
    </row>
    <row r="4" spans="1:4">
      <c r="A4" s="3" t="s">
        <v>404</v>
      </c>
      <c r="C4" s="4" t="n">
        <v>-26548</v>
      </c>
      <c r="D4" s="4" t="n">
        <v>-18206</v>
      </c>
    </row>
    <row r="5" spans="1:4">
      <c r="A5" s="3" t="s">
        <v>405</v>
      </c>
      <c r="C5" s="4" t="n">
        <v>2128</v>
      </c>
    </row>
    <row r="6" spans="1:4">
      <c r="A6" s="3" t="s">
        <v>406</v>
      </c>
    </row>
    <row r="7" spans="1:4">
      <c r="A7" s="5" t="s">
        <v>402</v>
      </c>
    </row>
    <row r="8" spans="1:4">
      <c r="A8" s="3" t="s">
        <v>405</v>
      </c>
      <c r="B8" s="3" t="s">
        <v>271</v>
      </c>
      <c r="C8" s="4" t="n">
        <v>2128</v>
      </c>
    </row>
    <row r="9" spans="1:4">
      <c r="A9" s="3" t="s">
        <v>407</v>
      </c>
    </row>
    <row r="10" spans="1:4">
      <c r="A10" s="5" t="s">
        <v>402</v>
      </c>
    </row>
    <row r="11" spans="1:4">
      <c r="A11" s="3" t="s">
        <v>403</v>
      </c>
      <c r="B11" s="3" t="s">
        <v>271</v>
      </c>
      <c r="C11" s="4" t="n">
        <v>-28284</v>
      </c>
      <c r="D11" s="4" t="n">
        <v>-17834</v>
      </c>
    </row>
    <row r="12" spans="1:4">
      <c r="A12" s="3" t="s">
        <v>408</v>
      </c>
    </row>
    <row r="13" spans="1:4">
      <c r="A13" s="5" t="s">
        <v>402</v>
      </c>
    </row>
    <row r="14" spans="1:4">
      <c r="A14" s="3" t="s">
        <v>409</v>
      </c>
      <c r="B14" s="3" t="s">
        <v>273</v>
      </c>
      <c r="C14" s="6" t="n">
        <v>-392</v>
      </c>
      <c r="D14" s="6" t="n">
        <v>-372</v>
      </c>
    </row>
    <row r="15" spans="1:4"/>
    <row r="16" spans="1:4">
      <c r="A16" s="3" t="s">
        <v>271</v>
      </c>
      <c r="B16" s="3" t="s">
        <v>410</v>
      </c>
    </row>
    <row r="17" spans="1:4">
      <c r="A17" s="3" t="s">
        <v>273</v>
      </c>
      <c r="B17" s="3" t="s">
        <v>411</v>
      </c>
    </row>
  </sheetData>
  <mergeCells count="4">
    <mergeCell ref="A1:B1"/>
    <mergeCell ref="A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80</v>
      </c>
    </row>
    <row r="3" spans="1:2">
      <c r="A3" s="5" t="s">
        <v>381</v>
      </c>
    </row>
    <row r="4" spans="1:2">
      <c r="A4" s="3" t="s">
        <v>413</v>
      </c>
      <c r="B4" s="8" t="n">
        <v>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4</v>
      </c>
      <c r="C1" s="2" t="s">
        <v>88</v>
      </c>
      <c r="E1" s="2" t="s">
        <v>1</v>
      </c>
    </row>
    <row r="2" spans="1:6">
      <c r="C2" s="2" t="s">
        <v>2</v>
      </c>
      <c r="D2" s="2" t="s">
        <v>89</v>
      </c>
      <c r="E2" s="2" t="s">
        <v>2</v>
      </c>
      <c r="F2" s="2" t="s">
        <v>89</v>
      </c>
    </row>
    <row r="3" spans="1:6">
      <c r="A3" s="5" t="s">
        <v>415</v>
      </c>
    </row>
    <row r="4" spans="1:6">
      <c r="A4" s="3" t="s">
        <v>416</v>
      </c>
      <c r="C4" s="6" t="n">
        <v>-6351</v>
      </c>
      <c r="D4" s="6" t="n">
        <v>-9971</v>
      </c>
      <c r="E4" s="6" t="n">
        <v>-16922</v>
      </c>
      <c r="F4" s="6" t="n">
        <v>-14614</v>
      </c>
    </row>
    <row r="5" spans="1:6">
      <c r="A5" s="3" t="s">
        <v>417</v>
      </c>
      <c r="E5" s="4" t="n">
        <v>9735</v>
      </c>
    </row>
    <row r="6" spans="1:6">
      <c r="A6" s="3" t="s">
        <v>418</v>
      </c>
      <c r="C6" s="4" t="n">
        <v>-74842</v>
      </c>
      <c r="E6" s="4" t="n">
        <v>-96499</v>
      </c>
    </row>
    <row r="7" spans="1:6">
      <c r="A7" s="5" t="s">
        <v>419</v>
      </c>
    </row>
    <row r="8" spans="1:6">
      <c r="A8" s="3" t="s">
        <v>420</v>
      </c>
      <c r="C8" s="4" t="n">
        <v>-6746</v>
      </c>
      <c r="D8" s="4" t="n">
        <v>7873</v>
      </c>
      <c r="E8" s="4" t="n">
        <v>-15297</v>
      </c>
      <c r="F8" s="4" t="n">
        <v>38805</v>
      </c>
    </row>
    <row r="9" spans="1:6">
      <c r="A9" s="3" t="s">
        <v>421</v>
      </c>
    </row>
    <row r="10" spans="1:6">
      <c r="A10" s="5" t="s">
        <v>415</v>
      </c>
    </row>
    <row r="11" spans="1:6">
      <c r="A11" s="3" t="s">
        <v>422</v>
      </c>
      <c r="C11" s="4" t="n">
        <v>6351</v>
      </c>
      <c r="D11" s="4" t="n">
        <v>9971</v>
      </c>
      <c r="E11" s="4" t="n">
        <v>16922</v>
      </c>
      <c r="F11" s="4" t="n">
        <v>14614</v>
      </c>
    </row>
    <row r="12" spans="1:6">
      <c r="A12" s="3" t="s">
        <v>423</v>
      </c>
    </row>
    <row r="13" spans="1:6">
      <c r="A13" s="5" t="s">
        <v>415</v>
      </c>
    </row>
    <row r="14" spans="1:6">
      <c r="A14" s="3" t="s">
        <v>416</v>
      </c>
      <c r="D14" s="4" t="n">
        <v>10445</v>
      </c>
      <c r="E14" s="4" t="n">
        <v>7891</v>
      </c>
      <c r="F14" s="4" t="n">
        <v>15692</v>
      </c>
    </row>
    <row r="15" spans="1:6">
      <c r="A15" s="3" t="s">
        <v>417</v>
      </c>
      <c r="C15" s="4" t="n">
        <v>6715</v>
      </c>
      <c r="E15" s="4" t="n">
        <v>9735</v>
      </c>
    </row>
    <row r="16" spans="1:6">
      <c r="A16" s="3" t="s">
        <v>422</v>
      </c>
      <c r="B16" s="3" t="s">
        <v>271</v>
      </c>
      <c r="C16" s="4" t="n">
        <v>6715</v>
      </c>
      <c r="D16" s="4" t="n">
        <v>10445</v>
      </c>
      <c r="E16" s="4" t="n">
        <v>17626</v>
      </c>
      <c r="F16" s="4" t="n">
        <v>15692</v>
      </c>
    </row>
    <row r="17" spans="1:6">
      <c r="A17" s="3" t="s">
        <v>424</v>
      </c>
    </row>
    <row r="18" spans="1:6">
      <c r="A18" s="5" t="s">
        <v>415</v>
      </c>
    </row>
    <row r="19" spans="1:6">
      <c r="A19" s="3" t="s">
        <v>416</v>
      </c>
      <c r="B19" s="3" t="s">
        <v>273</v>
      </c>
      <c r="C19" s="6" t="n">
        <v>-364</v>
      </c>
      <c r="D19" s="6" t="n">
        <v>-474</v>
      </c>
      <c r="E19" s="6" t="n">
        <v>-704</v>
      </c>
      <c r="F19" s="6" t="n">
        <v>-1078</v>
      </c>
    </row>
    <row r="20" spans="1:6"/>
    <row r="21" spans="1:6">
      <c r="A21" s="3" t="s">
        <v>271</v>
      </c>
      <c r="B21" s="3" t="s">
        <v>425</v>
      </c>
    </row>
    <row r="22" spans="1:6">
      <c r="A22" s="3" t="s">
        <v>273</v>
      </c>
      <c r="B22" s="3" t="s">
        <v>426</v>
      </c>
    </row>
  </sheetData>
  <mergeCells count="6">
    <mergeCell ref="A1:B2"/>
    <mergeCell ref="C1:D1"/>
    <mergeCell ref="E1:F1"/>
    <mergeCell ref="A20:E20"/>
    <mergeCell ref="B21:E21"/>
    <mergeCell ref="B22:E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51</v>
      </c>
    </row>
    <row r="2" spans="1:4">
      <c r="A2" s="5" t="s">
        <v>428</v>
      </c>
    </row>
    <row r="3" spans="1:4">
      <c r="A3" s="3" t="s">
        <v>429</v>
      </c>
      <c r="C3" s="6" t="n">
        <v>2128</v>
      </c>
    </row>
    <row r="4" spans="1:4">
      <c r="A4" s="3" t="s">
        <v>430</v>
      </c>
      <c r="C4" s="4" t="n">
        <v>26548</v>
      </c>
      <c r="D4" s="6" t="n">
        <v>18206</v>
      </c>
    </row>
    <row r="5" spans="1:4">
      <c r="A5" s="3" t="s">
        <v>431</v>
      </c>
    </row>
    <row r="6" spans="1:4">
      <c r="A6" s="5" t="s">
        <v>428</v>
      </c>
    </row>
    <row r="7" spans="1:4">
      <c r="A7" s="3" t="s">
        <v>429</v>
      </c>
      <c r="B7" s="3" t="s">
        <v>271</v>
      </c>
      <c r="C7" s="4" t="n">
        <v>2602</v>
      </c>
      <c r="D7" s="4" t="n">
        <v>26787</v>
      </c>
    </row>
    <row r="8" spans="1:4">
      <c r="A8" s="3" t="s">
        <v>432</v>
      </c>
      <c r="B8" s="3" t="s">
        <v>271</v>
      </c>
      <c r="C8" s="4" t="n">
        <v>-474</v>
      </c>
      <c r="D8" s="4" t="n">
        <v>-26787</v>
      </c>
    </row>
    <row r="9" spans="1:4">
      <c r="A9" s="3" t="s">
        <v>430</v>
      </c>
      <c r="C9" s="4" t="n">
        <v>2128</v>
      </c>
      <c r="D9" s="4" t="n">
        <v>0</v>
      </c>
    </row>
    <row r="10" spans="1:4">
      <c r="A10" s="3" t="s">
        <v>433</v>
      </c>
      <c r="B10" s="3" t="s">
        <v>273</v>
      </c>
      <c r="C10" s="4" t="n">
        <v>0</v>
      </c>
      <c r="D10" s="4" t="n">
        <v>0</v>
      </c>
    </row>
    <row r="11" spans="1:4">
      <c r="A11" s="3" t="s">
        <v>434</v>
      </c>
      <c r="B11" s="3" t="s">
        <v>273</v>
      </c>
      <c r="C11" s="4" t="n">
        <v>0</v>
      </c>
      <c r="D11" s="4" t="n">
        <v>0</v>
      </c>
    </row>
    <row r="12" spans="1:4">
      <c r="A12" s="3" t="s">
        <v>435</v>
      </c>
      <c r="C12" s="6" t="n">
        <v>2128</v>
      </c>
      <c r="D12" s="6" t="n">
        <v>0</v>
      </c>
    </row>
    <row r="13" spans="1:4"/>
    <row r="14" spans="1:4">
      <c r="A14" s="3" t="s">
        <v>271</v>
      </c>
      <c r="B14" s="3" t="s">
        <v>436</v>
      </c>
    </row>
    <row r="15" spans="1:4">
      <c r="A15" s="3" t="s">
        <v>273</v>
      </c>
      <c r="B15" s="3" t="s">
        <v>437</v>
      </c>
    </row>
  </sheetData>
  <mergeCells count="4">
    <mergeCell ref="A1:B1"/>
    <mergeCell ref="A13:C13"/>
    <mergeCell ref="B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C1" s="2" t="s">
        <v>2</v>
      </c>
      <c r="D1" s="2" t="s">
        <v>51</v>
      </c>
    </row>
    <row r="2" spans="1:4">
      <c r="A2" s="5" t="s">
        <v>439</v>
      </c>
    </row>
    <row r="3" spans="1:4">
      <c r="A3" s="3" t="s">
        <v>440</v>
      </c>
      <c r="C3" s="6" t="n">
        <v>28284</v>
      </c>
      <c r="D3" s="6" t="n">
        <v>17834</v>
      </c>
    </row>
    <row r="4" spans="1:4">
      <c r="A4" s="3" t="s">
        <v>441</v>
      </c>
      <c r="C4" s="4" t="n">
        <v>-70873</v>
      </c>
      <c r="D4" s="4" t="n">
        <v>-31797</v>
      </c>
    </row>
    <row r="5" spans="1:4">
      <c r="A5" s="3" t="s">
        <v>442</v>
      </c>
      <c r="B5" s="3" t="s">
        <v>338</v>
      </c>
      <c r="C5" s="4" t="n">
        <v>10749696</v>
      </c>
      <c r="D5" s="4" t="n">
        <v>10987329</v>
      </c>
    </row>
    <row r="6" spans="1:4">
      <c r="A6" s="3" t="s">
        <v>443</v>
      </c>
      <c r="B6" s="3" t="s">
        <v>338</v>
      </c>
      <c r="C6" s="4" t="n">
        <v>0</v>
      </c>
      <c r="D6" s="4" t="n">
        <v>0</v>
      </c>
    </row>
    <row r="7" spans="1:4">
      <c r="A7" s="3" t="s">
        <v>444</v>
      </c>
      <c r="B7" s="3" t="s">
        <v>445</v>
      </c>
      <c r="C7" s="4" t="n">
        <v>10749696</v>
      </c>
      <c r="D7" s="4" t="n">
        <v>10987329</v>
      </c>
    </row>
    <row r="8" spans="1:4">
      <c r="A8" s="3" t="s">
        <v>446</v>
      </c>
      <c r="B8" s="3" t="s">
        <v>447</v>
      </c>
      <c r="C8" s="4" t="n">
        <v>-10749696</v>
      </c>
      <c r="D8" s="4" t="n">
        <v>-10987329</v>
      </c>
    </row>
    <row r="9" spans="1:4">
      <c r="A9" s="3" t="s">
        <v>448</v>
      </c>
      <c r="B9" s="3" t="s">
        <v>447</v>
      </c>
      <c r="C9" s="4" t="n">
        <v>0</v>
      </c>
      <c r="D9" s="4" t="n">
        <v>0</v>
      </c>
    </row>
    <row r="10" spans="1:4">
      <c r="A10" s="3" t="s">
        <v>449</v>
      </c>
      <c r="B10" s="3" t="s">
        <v>271</v>
      </c>
      <c r="C10" s="4" t="n">
        <v>0</v>
      </c>
      <c r="D10" s="4" t="n">
        <v>0</v>
      </c>
    </row>
    <row r="11" spans="1:4">
      <c r="A11" s="3" t="s">
        <v>450</v>
      </c>
      <c r="B11" s="3" t="s">
        <v>273</v>
      </c>
      <c r="C11" s="4" t="n">
        <v>10875066</v>
      </c>
      <c r="D11" s="4" t="n">
        <v>11015252</v>
      </c>
    </row>
    <row r="12" spans="1:4">
      <c r="A12" s="3" t="s">
        <v>451</v>
      </c>
      <c r="B12" s="3" t="s">
        <v>273</v>
      </c>
      <c r="C12" s="4" t="n">
        <v>-96694</v>
      </c>
      <c r="D12" s="4" t="n">
        <v>-9718</v>
      </c>
    </row>
    <row r="13" spans="1:4">
      <c r="A13" s="3" t="s">
        <v>452</v>
      </c>
      <c r="B13" s="3" t="s">
        <v>277</v>
      </c>
      <c r="C13" s="4" t="n">
        <v>10778372</v>
      </c>
      <c r="D13" s="4" t="n">
        <v>11005534</v>
      </c>
    </row>
    <row r="14" spans="1:4">
      <c r="A14" s="3" t="s">
        <v>453</v>
      </c>
      <c r="B14" s="3" t="s">
        <v>454</v>
      </c>
      <c r="C14" s="4" t="n">
        <v>-10749696</v>
      </c>
      <c r="D14" s="4" t="n">
        <v>-10987329</v>
      </c>
    </row>
    <row r="15" spans="1:4">
      <c r="A15" s="3" t="s">
        <v>455</v>
      </c>
      <c r="B15" s="3" t="s">
        <v>454</v>
      </c>
      <c r="C15" s="4" t="n">
        <v>-28676</v>
      </c>
      <c r="D15" s="4" t="n">
        <v>-18205</v>
      </c>
    </row>
    <row r="16" spans="1:4">
      <c r="A16" s="3" t="s">
        <v>456</v>
      </c>
      <c r="C16" s="4" t="n">
        <v>0</v>
      </c>
      <c r="D16" s="4" t="n">
        <v>0</v>
      </c>
    </row>
    <row r="17" spans="1:4">
      <c r="A17" s="3" t="s">
        <v>457</v>
      </c>
    </row>
    <row r="18" spans="1:4">
      <c r="A18" s="5" t="s">
        <v>439</v>
      </c>
    </row>
    <row r="19" spans="1:4">
      <c r="A19" s="3" t="s">
        <v>440</v>
      </c>
      <c r="B19" s="3" t="s">
        <v>273</v>
      </c>
      <c r="C19" s="4" t="n">
        <v>28676</v>
      </c>
      <c r="D19" s="4" t="n">
        <v>18205</v>
      </c>
    </row>
    <row r="20" spans="1:4">
      <c r="A20" s="3" t="s">
        <v>458</v>
      </c>
      <c r="B20" s="3" t="s">
        <v>273</v>
      </c>
      <c r="C20" s="4" t="n">
        <v>0</v>
      </c>
      <c r="D20" s="4" t="n">
        <v>0</v>
      </c>
    </row>
    <row r="21" spans="1:4">
      <c r="A21" s="3" t="s">
        <v>459</v>
      </c>
      <c r="B21" s="3" t="s">
        <v>277</v>
      </c>
      <c r="C21" s="4" t="n">
        <v>28676</v>
      </c>
      <c r="D21" s="4" t="n">
        <v>18205</v>
      </c>
    </row>
    <row r="22" spans="1:4">
      <c r="A22" s="3" t="s">
        <v>460</v>
      </c>
      <c r="B22" s="3" t="s">
        <v>454</v>
      </c>
      <c r="C22" s="4" t="n">
        <v>0</v>
      </c>
      <c r="D22" s="4" t="n">
        <v>0</v>
      </c>
    </row>
    <row r="23" spans="1:4">
      <c r="A23" s="3" t="s">
        <v>441</v>
      </c>
      <c r="B23" s="3" t="s">
        <v>454</v>
      </c>
      <c r="C23" s="4" t="n">
        <v>-28676</v>
      </c>
      <c r="D23" s="4" t="n">
        <v>-18205</v>
      </c>
    </row>
    <row r="24" spans="1:4">
      <c r="A24" s="3" t="s">
        <v>461</v>
      </c>
      <c r="C24" s="4" t="n">
        <v>0</v>
      </c>
      <c r="D24" s="4" t="n">
        <v>0</v>
      </c>
    </row>
    <row r="25" spans="1:4">
      <c r="A25" s="3" t="s">
        <v>462</v>
      </c>
    </row>
    <row r="26" spans="1:4">
      <c r="A26" s="5" t="s">
        <v>439</v>
      </c>
    </row>
    <row r="27" spans="1:4">
      <c r="A27" s="3" t="s">
        <v>440</v>
      </c>
      <c r="B27" s="3" t="s">
        <v>273</v>
      </c>
      <c r="C27" s="4" t="n">
        <v>96694</v>
      </c>
      <c r="D27" s="4" t="n">
        <v>9718</v>
      </c>
    </row>
    <row r="28" spans="1:4">
      <c r="A28" s="3" t="s">
        <v>458</v>
      </c>
      <c r="B28" s="3" t="s">
        <v>273</v>
      </c>
      <c r="C28" s="4" t="n">
        <v>-96694</v>
      </c>
      <c r="D28" s="4" t="n">
        <v>-9718</v>
      </c>
    </row>
    <row r="29" spans="1:4">
      <c r="A29" s="3" t="s">
        <v>459</v>
      </c>
      <c r="B29" s="3" t="s">
        <v>277</v>
      </c>
      <c r="C29" s="4" t="n">
        <v>0</v>
      </c>
      <c r="D29" s="4" t="n">
        <v>0</v>
      </c>
    </row>
    <row r="30" spans="1:4">
      <c r="A30" s="3" t="s">
        <v>460</v>
      </c>
      <c r="B30" s="3" t="s">
        <v>454</v>
      </c>
      <c r="C30" s="4" t="n">
        <v>0</v>
      </c>
      <c r="D30" s="4" t="n">
        <v>0</v>
      </c>
    </row>
    <row r="31" spans="1:4">
      <c r="A31" s="3" t="s">
        <v>441</v>
      </c>
      <c r="B31" s="3" t="s">
        <v>454</v>
      </c>
      <c r="C31" s="4" t="n">
        <v>0</v>
      </c>
      <c r="D31" s="4" t="n">
        <v>0</v>
      </c>
    </row>
    <row r="32" spans="1:4">
      <c r="A32" s="3" t="s">
        <v>461</v>
      </c>
      <c r="C32" s="4" t="n">
        <v>0</v>
      </c>
      <c r="D32" s="4" t="n">
        <v>0</v>
      </c>
    </row>
    <row r="33" spans="1:4">
      <c r="A33" s="3" t="s">
        <v>463</v>
      </c>
    </row>
    <row r="34" spans="1:4">
      <c r="A34" s="5" t="s">
        <v>439</v>
      </c>
    </row>
    <row r="35" spans="1:4">
      <c r="A35" s="3" t="s">
        <v>440</v>
      </c>
      <c r="B35" s="3" t="s">
        <v>273</v>
      </c>
      <c r="C35" s="4" t="n">
        <v>125370</v>
      </c>
      <c r="D35" s="4" t="n">
        <v>27923</v>
      </c>
    </row>
    <row r="36" spans="1:4">
      <c r="A36" s="3" t="s">
        <v>458</v>
      </c>
      <c r="B36" s="3" t="s">
        <v>273</v>
      </c>
      <c r="C36" s="4" t="n">
        <v>-96694</v>
      </c>
      <c r="D36" s="4" t="n">
        <v>-9718</v>
      </c>
    </row>
    <row r="37" spans="1:4">
      <c r="A37" s="3" t="s">
        <v>459</v>
      </c>
      <c r="B37" s="3" t="s">
        <v>277</v>
      </c>
      <c r="C37" s="4" t="n">
        <v>28676</v>
      </c>
      <c r="D37" s="4" t="n">
        <v>18205</v>
      </c>
    </row>
    <row r="38" spans="1:4">
      <c r="A38" s="3" t="s">
        <v>460</v>
      </c>
      <c r="B38" s="3" t="s">
        <v>454</v>
      </c>
      <c r="C38" s="4" t="n">
        <v>0</v>
      </c>
      <c r="D38" s="4" t="n">
        <v>0</v>
      </c>
    </row>
    <row r="39" spans="1:4">
      <c r="A39" s="3" t="s">
        <v>441</v>
      </c>
      <c r="B39" s="3" t="s">
        <v>454</v>
      </c>
      <c r="C39" s="4" t="n">
        <v>-28676</v>
      </c>
      <c r="D39" s="4" t="n">
        <v>-18205</v>
      </c>
    </row>
    <row r="40" spans="1:4">
      <c r="A40" s="3" t="s">
        <v>461</v>
      </c>
      <c r="C40" s="6" t="n">
        <v>0</v>
      </c>
      <c r="D40" s="6" t="n">
        <v>0</v>
      </c>
    </row>
    <row r="41" spans="1:4"/>
    <row r="42" spans="1:4">
      <c r="A42" s="3" t="s">
        <v>271</v>
      </c>
      <c r="B42" s="3" t="s">
        <v>351</v>
      </c>
    </row>
    <row r="43" spans="1:4">
      <c r="A43" s="3" t="s">
        <v>273</v>
      </c>
      <c r="B43" s="3" t="s">
        <v>352</v>
      </c>
    </row>
    <row r="44" spans="1:4">
      <c r="A44" s="3" t="s">
        <v>277</v>
      </c>
      <c r="B44" s="3" t="s">
        <v>437</v>
      </c>
    </row>
    <row r="45" spans="1:4">
      <c r="A45" s="3" t="s">
        <v>454</v>
      </c>
      <c r="B45" s="3" t="s">
        <v>464</v>
      </c>
    </row>
  </sheetData>
  <mergeCells count="6">
    <mergeCell ref="A1:B1"/>
    <mergeCell ref="A41:C41"/>
    <mergeCell ref="B42:C42"/>
    <mergeCell ref="B43:C43"/>
    <mergeCell ref="B44:C44"/>
    <mergeCell ref="B45:C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1</v>
      </c>
    </row>
    <row r="2" spans="1:3">
      <c r="A2" s="3" t="s">
        <v>466</v>
      </c>
    </row>
    <row r="3" spans="1:3">
      <c r="A3" s="5" t="s">
        <v>381</v>
      </c>
    </row>
    <row r="4" spans="1:3">
      <c r="A4" s="3" t="s">
        <v>467</v>
      </c>
      <c r="B4" s="8" t="n">
        <v>8.1</v>
      </c>
      <c r="C4"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5" t="s">
        <v>90</v>
      </c>
    </row>
    <row r="4" spans="1:5">
      <c r="A4" s="3" t="s">
        <v>91</v>
      </c>
      <c r="B4" s="6" t="n">
        <v>85100</v>
      </c>
      <c r="C4" s="6" t="n">
        <v>65202</v>
      </c>
      <c r="D4" s="6" t="n">
        <v>168907</v>
      </c>
      <c r="E4" s="6" t="n">
        <v>134340</v>
      </c>
    </row>
    <row r="5" spans="1:5">
      <c r="A5" s="3" t="s">
        <v>92</v>
      </c>
      <c r="B5" s="4" t="n">
        <v>600</v>
      </c>
      <c r="C5" s="4" t="n">
        <v>305</v>
      </c>
      <c r="D5" s="4" t="n">
        <v>1022</v>
      </c>
      <c r="E5" s="4" t="n">
        <v>713</v>
      </c>
    </row>
    <row r="6" spans="1:5">
      <c r="A6" s="3" t="s">
        <v>93</v>
      </c>
      <c r="B6" s="4" t="n">
        <v>85700</v>
      </c>
      <c r="C6" s="4" t="n">
        <v>65507</v>
      </c>
      <c r="D6" s="4" t="n">
        <v>169929</v>
      </c>
      <c r="E6" s="4" t="n">
        <v>135053</v>
      </c>
    </row>
    <row r="7" spans="1:5">
      <c r="A7" s="5" t="s">
        <v>94</v>
      </c>
    </row>
    <row r="8" spans="1:5">
      <c r="A8" s="3" t="s">
        <v>60</v>
      </c>
      <c r="B8" s="4" t="n">
        <v>-67945</v>
      </c>
      <c r="C8" s="4" t="n">
        <v>-48241</v>
      </c>
      <c r="D8" s="4" t="n">
        <v>-131724</v>
      </c>
      <c r="E8" s="4" t="n">
        <v>-93262</v>
      </c>
    </row>
    <row r="9" spans="1:5">
      <c r="A9" s="3" t="s">
        <v>61</v>
      </c>
      <c r="B9" s="4" t="n">
        <v>-1900</v>
      </c>
      <c r="C9" s="4" t="n">
        <v>-1900</v>
      </c>
      <c r="D9" s="4" t="n">
        <v>-3791</v>
      </c>
      <c r="E9" s="4" t="n">
        <v>-3791</v>
      </c>
    </row>
    <row r="10" spans="1:5">
      <c r="A10" s="3" t="s">
        <v>95</v>
      </c>
      <c r="B10" s="4" t="n">
        <v>-69845</v>
      </c>
      <c r="C10" s="4" t="n">
        <v>-50141</v>
      </c>
      <c r="D10" s="4" t="n">
        <v>-135515</v>
      </c>
      <c r="E10" s="4" t="n">
        <v>-97053</v>
      </c>
    </row>
    <row r="11" spans="1:5">
      <c r="A11" s="3" t="s">
        <v>96</v>
      </c>
      <c r="B11" s="4" t="n">
        <v>15855</v>
      </c>
      <c r="C11" s="4" t="n">
        <v>15366</v>
      </c>
      <c r="D11" s="4" t="n">
        <v>34414</v>
      </c>
      <c r="E11" s="4" t="n">
        <v>38000</v>
      </c>
    </row>
    <row r="12" spans="1:5">
      <c r="A12" s="5" t="s">
        <v>97</v>
      </c>
    </row>
    <row r="13" spans="1:5">
      <c r="A13" s="3" t="s">
        <v>98</v>
      </c>
      <c r="B13" s="4" t="n">
        <v>-74842</v>
      </c>
      <c r="D13" s="4" t="n">
        <v>-96499</v>
      </c>
    </row>
    <row r="14" spans="1:5">
      <c r="A14" s="3" t="s">
        <v>99</v>
      </c>
      <c r="B14" s="4" t="n">
        <v>-1365</v>
      </c>
      <c r="D14" s="4" t="n">
        <v>-1365</v>
      </c>
    </row>
    <row r="15" spans="1:5">
      <c r="A15" s="3" t="s">
        <v>100</v>
      </c>
      <c r="B15" s="4" t="n">
        <v>-1972</v>
      </c>
      <c r="C15" s="4" t="n">
        <v>-1560</v>
      </c>
      <c r="D15" s="4" t="n">
        <v>-5581</v>
      </c>
      <c r="E15" s="4" t="n">
        <v>-3608</v>
      </c>
    </row>
    <row r="16" spans="1:5">
      <c r="A16" s="3" t="s">
        <v>101</v>
      </c>
      <c r="B16" s="4" t="n">
        <v>-1138</v>
      </c>
      <c r="C16" s="4" t="n">
        <v>-899</v>
      </c>
      <c r="D16" s="4" t="n">
        <v>-2266</v>
      </c>
      <c r="E16" s="4" t="n">
        <v>-2136</v>
      </c>
    </row>
    <row r="17" spans="1:5">
      <c r="A17" s="3" t="s">
        <v>102</v>
      </c>
      <c r="B17" s="4" t="n">
        <v>2</v>
      </c>
      <c r="C17" s="4" t="n">
        <v>81</v>
      </c>
      <c r="D17" s="4" t="n">
        <v>91</v>
      </c>
      <c r="E17" s="4" t="n">
        <v>152</v>
      </c>
    </row>
    <row r="18" spans="1:5">
      <c r="A18" s="3" t="s">
        <v>103</v>
      </c>
      <c r="B18" s="4" t="n">
        <v>-79315</v>
      </c>
      <c r="C18" s="4" t="n">
        <v>-2378</v>
      </c>
      <c r="D18" s="4" t="n">
        <v>-105620</v>
      </c>
      <c r="E18" s="4" t="n">
        <v>-5592</v>
      </c>
    </row>
    <row r="19" spans="1:5">
      <c r="A19" s="3" t="s">
        <v>104</v>
      </c>
      <c r="B19" s="4" t="n">
        <v>-63460</v>
      </c>
      <c r="C19" s="4" t="n">
        <v>12988</v>
      </c>
      <c r="D19" s="4" t="n">
        <v>-71206</v>
      </c>
      <c r="E19" s="4" t="n">
        <v>32408</v>
      </c>
    </row>
    <row r="20" spans="1:5">
      <c r="A20" s="3" t="s">
        <v>105</v>
      </c>
      <c r="B20" s="4" t="n">
        <v>-4842</v>
      </c>
      <c r="C20" s="4" t="n">
        <v>-4842</v>
      </c>
      <c r="D20" s="4" t="n">
        <v>-9684</v>
      </c>
      <c r="E20" s="4" t="n">
        <v>-9684</v>
      </c>
    </row>
    <row r="21" spans="1:5">
      <c r="A21" s="3" t="s">
        <v>106</v>
      </c>
      <c r="B21" s="6" t="n">
        <v>-68302</v>
      </c>
      <c r="C21" s="6" t="n">
        <v>8146</v>
      </c>
      <c r="D21" s="6" t="n">
        <v>-80890</v>
      </c>
      <c r="E21" s="6" t="n">
        <v>22724</v>
      </c>
    </row>
    <row r="22" spans="1:5">
      <c r="A22" s="5" t="s">
        <v>107</v>
      </c>
    </row>
    <row r="23" spans="1:5">
      <c r="A23" s="3" t="s">
        <v>108</v>
      </c>
      <c r="B23" s="7" t="n">
        <v>-0.8</v>
      </c>
      <c r="C23" s="7" t="n">
        <v>0.09</v>
      </c>
      <c r="D23" s="7" t="n">
        <v>-0.95</v>
      </c>
      <c r="E23" s="7" t="n">
        <v>0.24</v>
      </c>
    </row>
    <row r="24" spans="1:5">
      <c r="A24" s="5" t="s">
        <v>109</v>
      </c>
    </row>
    <row r="25" spans="1:5">
      <c r="A25" s="3" t="s">
        <v>110</v>
      </c>
      <c r="B25" s="4" t="n">
        <v>84934</v>
      </c>
      <c r="C25" s="4" t="n">
        <v>92001</v>
      </c>
      <c r="D25" s="4" t="n">
        <v>84914</v>
      </c>
      <c r="E25" s="4" t="n">
        <v>92709</v>
      </c>
    </row>
    <row r="26" spans="1:5">
      <c r="A26" s="3" t="s">
        <v>111</v>
      </c>
      <c r="B26" s="4" t="n">
        <v>84934</v>
      </c>
      <c r="C26" s="4" t="n">
        <v>92121</v>
      </c>
      <c r="D26" s="4" t="n">
        <v>84914</v>
      </c>
      <c r="E26" s="4" t="n">
        <v>92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8</v>
      </c>
      <c r="D1" s="2" t="s">
        <v>1</v>
      </c>
    </row>
    <row r="2" spans="1:5">
      <c r="B2" s="2" t="s">
        <v>2</v>
      </c>
      <c r="C2" s="2" t="s">
        <v>89</v>
      </c>
      <c r="D2" s="2" t="s">
        <v>2</v>
      </c>
      <c r="E2" s="2" t="s">
        <v>89</v>
      </c>
    </row>
    <row r="3" spans="1:5">
      <c r="A3" s="5" t="s">
        <v>469</v>
      </c>
    </row>
    <row r="4" spans="1:5">
      <c r="A4" s="3" t="s">
        <v>470</v>
      </c>
      <c r="B4" s="6" t="n">
        <v>1064878</v>
      </c>
      <c r="C4" s="6" t="n">
        <v>1192228</v>
      </c>
      <c r="D4" s="6" t="n">
        <v>1059063</v>
      </c>
      <c r="E4" s="6" t="n">
        <v>1238876</v>
      </c>
    </row>
    <row r="5" spans="1:5">
      <c r="A5" s="3" t="s">
        <v>119</v>
      </c>
      <c r="B5" s="4" t="n">
        <v>35453</v>
      </c>
      <c r="C5" s="4" t="n">
        <v>-18610</v>
      </c>
      <c r="D5" s="4" t="n">
        <v>59807</v>
      </c>
      <c r="E5" s="4" t="n">
        <v>-36374</v>
      </c>
    </row>
    <row r="6" spans="1:5">
      <c r="A6" s="3" t="s">
        <v>471</v>
      </c>
      <c r="B6" s="4" t="n">
        <v>1022388</v>
      </c>
      <c r="C6" s="4" t="n">
        <v>1168856</v>
      </c>
      <c r="D6" s="4" t="n">
        <v>1022388</v>
      </c>
      <c r="E6" s="4" t="n">
        <v>1168856</v>
      </c>
    </row>
    <row r="7" spans="1:5">
      <c r="A7" s="3" t="s">
        <v>472</v>
      </c>
    </row>
    <row r="8" spans="1:5">
      <c r="A8" s="5" t="s">
        <v>469</v>
      </c>
    </row>
    <row r="9" spans="1:5">
      <c r="A9" s="3" t="s">
        <v>470</v>
      </c>
      <c r="B9" s="4" t="n">
        <v>-12922</v>
      </c>
      <c r="D9" s="4" t="n">
        <v>6200</v>
      </c>
    </row>
    <row r="10" spans="1:5">
      <c r="A10" s="3" t="s">
        <v>473</v>
      </c>
      <c r="B10" s="4" t="n">
        <v>-6746</v>
      </c>
      <c r="D10" s="4" t="n">
        <v>-15297</v>
      </c>
    </row>
    <row r="11" spans="1:5">
      <c r="A11" s="3" t="s">
        <v>474</v>
      </c>
      <c r="B11" s="4" t="n">
        <v>-6351</v>
      </c>
      <c r="D11" s="4" t="n">
        <v>-16922</v>
      </c>
    </row>
    <row r="12" spans="1:5">
      <c r="A12" s="3" t="s">
        <v>119</v>
      </c>
      <c r="B12" s="4" t="n">
        <v>-13097</v>
      </c>
      <c r="D12" s="4" t="n">
        <v>-32219</v>
      </c>
    </row>
    <row r="13" spans="1:5">
      <c r="A13" s="3" t="s">
        <v>471</v>
      </c>
      <c r="B13" s="4" t="n">
        <v>-26019</v>
      </c>
      <c r="D13" s="4" t="n">
        <v>-26019</v>
      </c>
    </row>
    <row r="14" spans="1:5">
      <c r="A14" s="3" t="s">
        <v>475</v>
      </c>
    </row>
    <row r="15" spans="1:5">
      <c r="A15" s="5" t="s">
        <v>469</v>
      </c>
    </row>
    <row r="16" spans="1:5">
      <c r="A16" s="3" t="s">
        <v>470</v>
      </c>
      <c r="B16" s="4" t="n">
        <v>16230</v>
      </c>
      <c r="D16" s="4" t="n">
        <v>-27246</v>
      </c>
    </row>
    <row r="17" spans="1:5">
      <c r="A17" s="3" t="s">
        <v>473</v>
      </c>
      <c r="B17" s="4" t="n">
        <v>48550</v>
      </c>
      <c r="D17" s="4" t="n">
        <v>92026</v>
      </c>
    </row>
    <row r="18" spans="1:5">
      <c r="A18" s="3" t="s">
        <v>474</v>
      </c>
      <c r="B18" s="4" t="n">
        <v>0</v>
      </c>
      <c r="D18" s="4" t="n">
        <v>0</v>
      </c>
    </row>
    <row r="19" spans="1:5">
      <c r="A19" s="3" t="s">
        <v>119</v>
      </c>
      <c r="B19" s="4" t="n">
        <v>48550</v>
      </c>
      <c r="D19" s="4" t="n">
        <v>92026</v>
      </c>
    </row>
    <row r="20" spans="1:5">
      <c r="A20" s="3" t="s">
        <v>471</v>
      </c>
      <c r="B20" s="4" t="n">
        <v>64780</v>
      </c>
      <c r="D20" s="4" t="n">
        <v>64780</v>
      </c>
    </row>
    <row r="21" spans="1:5">
      <c r="A21" s="3" t="s">
        <v>127</v>
      </c>
    </row>
    <row r="22" spans="1:5">
      <c r="A22" s="5" t="s">
        <v>469</v>
      </c>
    </row>
    <row r="23" spans="1:5">
      <c r="A23" s="3" t="s">
        <v>470</v>
      </c>
      <c r="B23" s="4" t="n">
        <v>3308</v>
      </c>
      <c r="C23" s="4" t="n">
        <v>44354</v>
      </c>
      <c r="D23" s="4" t="n">
        <v>-21046</v>
      </c>
      <c r="E23" s="4" t="n">
        <v>62118</v>
      </c>
    </row>
    <row r="24" spans="1:5">
      <c r="A24" s="3" t="s">
        <v>473</v>
      </c>
      <c r="B24" s="4" t="n">
        <v>41804</v>
      </c>
      <c r="D24" s="4" t="n">
        <v>76729</v>
      </c>
    </row>
    <row r="25" spans="1:5">
      <c r="A25" s="3" t="s">
        <v>474</v>
      </c>
      <c r="B25" s="4" t="n">
        <v>-6351</v>
      </c>
      <c r="D25" s="4" t="n">
        <v>-16922</v>
      </c>
    </row>
    <row r="26" spans="1:5">
      <c r="A26" s="3" t="s">
        <v>119</v>
      </c>
      <c r="B26" s="4" t="n">
        <v>35453</v>
      </c>
      <c r="D26" s="4" t="n">
        <v>59807</v>
      </c>
    </row>
    <row r="27" spans="1:5">
      <c r="A27" s="3" t="s">
        <v>471</v>
      </c>
      <c r="B27" s="6" t="n">
        <v>38761</v>
      </c>
      <c r="C27" s="6" t="n">
        <v>25744</v>
      </c>
      <c r="D27" s="6" t="n">
        <v>38761</v>
      </c>
      <c r="E27" s="6" t="n">
        <v>257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80</v>
      </c>
    </row>
    <row r="3" spans="1:2">
      <c r="A3" s="5" t="s">
        <v>477</v>
      </c>
    </row>
    <row r="4" spans="1:2">
      <c r="A4" s="3" t="s">
        <v>478</v>
      </c>
      <c r="B4" s="3" t="s">
        <v>479</v>
      </c>
    </row>
    <row r="5" spans="1:2">
      <c r="A5" s="3" t="s">
        <v>480</v>
      </c>
      <c r="B5" s="6"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51</v>
      </c>
    </row>
    <row r="3" spans="1:3">
      <c r="A3" s="5" t="s">
        <v>477</v>
      </c>
    </row>
    <row r="4" spans="1:3">
      <c r="A4" s="3" t="s">
        <v>482</v>
      </c>
      <c r="B4" s="6" t="n">
        <v>98342</v>
      </c>
      <c r="C4" s="6" t="n">
        <v>98292</v>
      </c>
    </row>
    <row r="5" spans="1:3">
      <c r="A5" s="3" t="s">
        <v>483</v>
      </c>
      <c r="B5" s="3" t="s">
        <v>484</v>
      </c>
      <c r="C5" s="3" t="s">
        <v>484</v>
      </c>
    </row>
    <row r="6" spans="1:3">
      <c r="A6" s="3" t="s">
        <v>485</v>
      </c>
    </row>
    <row r="7" spans="1:3">
      <c r="A7" s="5" t="s">
        <v>477</v>
      </c>
    </row>
    <row r="8" spans="1:3">
      <c r="A8" s="3" t="s">
        <v>482</v>
      </c>
      <c r="B8" s="6" t="n">
        <v>34373</v>
      </c>
      <c r="C8" s="6" t="n">
        <v>34354</v>
      </c>
    </row>
    <row r="9" spans="1:3">
      <c r="A9" s="3" t="s">
        <v>483</v>
      </c>
      <c r="B9" s="3" t="s">
        <v>486</v>
      </c>
      <c r="C9" s="3" t="s">
        <v>487</v>
      </c>
    </row>
    <row r="10" spans="1:3">
      <c r="A10" s="3" t="s">
        <v>488</v>
      </c>
      <c r="B10" s="3" t="s">
        <v>489</v>
      </c>
    </row>
    <row r="11" spans="1:3">
      <c r="A11" s="3" t="s">
        <v>480</v>
      </c>
      <c r="B11" s="6" t="n">
        <v>35000</v>
      </c>
    </row>
    <row r="12" spans="1:3">
      <c r="A12" s="3" t="s">
        <v>490</v>
      </c>
    </row>
    <row r="13" spans="1:3">
      <c r="A13" s="5" t="s">
        <v>477</v>
      </c>
    </row>
    <row r="14" spans="1:3">
      <c r="A14" s="3" t="s">
        <v>482</v>
      </c>
      <c r="B14" s="6" t="n">
        <v>39378</v>
      </c>
      <c r="C14" s="6" t="n">
        <v>39359</v>
      </c>
    </row>
    <row r="15" spans="1:3">
      <c r="A15" s="3" t="s">
        <v>483</v>
      </c>
      <c r="B15" s="3" t="s">
        <v>491</v>
      </c>
      <c r="C15" s="3" t="s">
        <v>491</v>
      </c>
    </row>
    <row r="16" spans="1:3">
      <c r="A16" s="3" t="s">
        <v>488</v>
      </c>
      <c r="B16" s="3" t="s">
        <v>492</v>
      </c>
    </row>
    <row r="17" spans="1:3">
      <c r="A17" s="3" t="s">
        <v>480</v>
      </c>
      <c r="B17" s="6" t="n">
        <v>40000</v>
      </c>
    </row>
    <row r="18" spans="1:3">
      <c r="A18" s="3" t="s">
        <v>493</v>
      </c>
    </row>
    <row r="19" spans="1:3">
      <c r="A19" s="5" t="s">
        <v>477</v>
      </c>
    </row>
    <row r="20" spans="1:3">
      <c r="A20" s="3" t="s">
        <v>482</v>
      </c>
      <c r="B20" s="6" t="n">
        <v>24591</v>
      </c>
      <c r="C20" s="6" t="n">
        <v>24579</v>
      </c>
    </row>
    <row r="21" spans="1:3">
      <c r="A21" s="3" t="s">
        <v>483</v>
      </c>
      <c r="B21" s="3" t="s">
        <v>312</v>
      </c>
      <c r="C21" s="3" t="s">
        <v>312</v>
      </c>
    </row>
    <row r="22" spans="1:3">
      <c r="A22" s="3" t="s">
        <v>488</v>
      </c>
      <c r="B22" s="3" t="s">
        <v>494</v>
      </c>
    </row>
    <row r="23" spans="1:3">
      <c r="A23" s="3" t="s">
        <v>480</v>
      </c>
      <c r="B23" s="6" t="n">
        <v>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495</v>
      </c>
      <c r="B1" s="2" t="s">
        <v>1</v>
      </c>
    </row>
    <row r="2" spans="1:2">
      <c r="B2" s="2" t="s">
        <v>2</v>
      </c>
    </row>
    <row r="3" spans="1:2">
      <c r="A3" s="3" t="s">
        <v>496</v>
      </c>
    </row>
    <row r="4" spans="1:2">
      <c r="A4" s="5" t="s">
        <v>497</v>
      </c>
    </row>
    <row r="5" spans="1:2">
      <c r="A5" s="3" t="s">
        <v>498</v>
      </c>
      <c r="B5" s="3"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1</v>
      </c>
    </row>
    <row r="2" spans="1:3">
      <c r="A2" s="5" t="s">
        <v>501</v>
      </c>
    </row>
    <row r="3" spans="1:3">
      <c r="A3" s="3" t="s">
        <v>502</v>
      </c>
      <c r="B3" s="6" t="n">
        <v>11531219</v>
      </c>
      <c r="C3" s="6" t="n">
        <v>11965381</v>
      </c>
    </row>
    <row r="4" spans="1:3">
      <c r="A4" s="3" t="s">
        <v>503</v>
      </c>
    </row>
    <row r="5" spans="1:3">
      <c r="A5" s="5" t="s">
        <v>501</v>
      </c>
    </row>
    <row r="6" spans="1:3">
      <c r="A6" s="3" t="s">
        <v>502</v>
      </c>
      <c r="B6" s="4" t="n">
        <v>991</v>
      </c>
      <c r="C6" s="4" t="n">
        <v>1425</v>
      </c>
    </row>
    <row r="7" spans="1:3">
      <c r="A7" s="5" t="s">
        <v>504</v>
      </c>
    </row>
    <row r="8" spans="1:3">
      <c r="A8" s="3" t="s">
        <v>61</v>
      </c>
      <c r="B8" s="4" t="n">
        <v>98342</v>
      </c>
      <c r="C8" s="4" t="n">
        <v>98292</v>
      </c>
    </row>
    <row r="9" spans="1:3">
      <c r="A9" s="3" t="s">
        <v>505</v>
      </c>
    </row>
    <row r="10" spans="1:3">
      <c r="A10" s="5" t="s">
        <v>501</v>
      </c>
    </row>
    <row r="11" spans="1:3">
      <c r="A11" s="3" t="s">
        <v>506</v>
      </c>
      <c r="C11" s="4" t="n">
        <v>5002</v>
      </c>
    </row>
    <row r="12" spans="1:3">
      <c r="A12" s="3" t="s">
        <v>507</v>
      </c>
    </row>
    <row r="13" spans="1:3">
      <c r="A13" s="5" t="s">
        <v>501</v>
      </c>
    </row>
    <row r="14" spans="1:3">
      <c r="A14" s="3" t="s">
        <v>502</v>
      </c>
      <c r="B14" s="4" t="n">
        <v>1000</v>
      </c>
      <c r="C14" s="4" t="n">
        <v>1400</v>
      </c>
    </row>
    <row r="15" spans="1:3">
      <c r="A15" s="5" t="s">
        <v>504</v>
      </c>
    </row>
    <row r="16" spans="1:3">
      <c r="A16" s="3" t="s">
        <v>61</v>
      </c>
      <c r="B16" s="4" t="n">
        <v>71800</v>
      </c>
      <c r="C16" s="4" t="n">
        <v>76600</v>
      </c>
    </row>
    <row r="17" spans="1:3">
      <c r="A17" s="3" t="s">
        <v>508</v>
      </c>
    </row>
    <row r="18" spans="1:3">
      <c r="A18" s="5" t="s">
        <v>501</v>
      </c>
    </row>
    <row r="19" spans="1:3">
      <c r="A19" s="3" t="s">
        <v>506</v>
      </c>
      <c r="C19" s="4" t="n">
        <v>5002</v>
      </c>
    </row>
    <row r="20" spans="1:3">
      <c r="A20" s="3" t="s">
        <v>509</v>
      </c>
    </row>
    <row r="21" spans="1:3">
      <c r="A21" s="5" t="s">
        <v>501</v>
      </c>
    </row>
    <row r="22" spans="1:3">
      <c r="A22" s="3" t="s">
        <v>510</v>
      </c>
      <c r="B22" s="4" t="n">
        <v>2128</v>
      </c>
    </row>
    <row r="23" spans="1:3">
      <c r="A23" s="3" t="s">
        <v>511</v>
      </c>
    </row>
    <row r="24" spans="1:3">
      <c r="A24" s="5" t="s">
        <v>504</v>
      </c>
    </row>
    <row r="25" spans="1:3">
      <c r="A25" s="3" t="s">
        <v>512</v>
      </c>
      <c r="B25" s="4" t="n">
        <v>28284</v>
      </c>
      <c r="C25" s="4" t="n">
        <v>17834</v>
      </c>
    </row>
    <row r="26" spans="1:3">
      <c r="A26" s="3" t="s">
        <v>513</v>
      </c>
    </row>
    <row r="27" spans="1:3">
      <c r="A27" s="5" t="s">
        <v>501</v>
      </c>
    </row>
    <row r="28" spans="1:3">
      <c r="A28" s="3" t="s">
        <v>510</v>
      </c>
      <c r="B28" s="4" t="n">
        <v>2128</v>
      </c>
    </row>
    <row r="29" spans="1:3">
      <c r="A29" s="3" t="s">
        <v>514</v>
      </c>
    </row>
    <row r="30" spans="1:3">
      <c r="A30" s="5" t="s">
        <v>504</v>
      </c>
    </row>
    <row r="31" spans="1:3">
      <c r="A31" s="3" t="s">
        <v>512</v>
      </c>
      <c r="B31" s="6" t="n">
        <v>28284</v>
      </c>
      <c r="C31" s="6" t="n">
        <v>178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1</v>
      </c>
    </row>
    <row r="2" spans="1:3">
      <c r="A2" s="3" t="s">
        <v>516</v>
      </c>
    </row>
    <row r="3" spans="1:3">
      <c r="A3" s="5" t="s">
        <v>517</v>
      </c>
    </row>
    <row r="4" spans="1:3">
      <c r="A4" s="3" t="s">
        <v>518</v>
      </c>
      <c r="B4" s="6" t="n">
        <v>1059</v>
      </c>
      <c r="C4" s="6" t="n">
        <v>1134</v>
      </c>
    </row>
    <row r="5" spans="1:3">
      <c r="A5" s="3" t="s">
        <v>519</v>
      </c>
      <c r="B5" s="4" t="n">
        <v>3</v>
      </c>
      <c r="C5" s="4" t="n">
        <v>3</v>
      </c>
    </row>
    <row r="6" spans="1:3">
      <c r="A6" s="3" t="s">
        <v>520</v>
      </c>
      <c r="B6" s="4" t="n">
        <v>1062</v>
      </c>
      <c r="C6" s="4" t="n">
        <v>1137</v>
      </c>
    </row>
    <row r="7" spans="1:3">
      <c r="A7" s="3" t="s">
        <v>521</v>
      </c>
    </row>
    <row r="8" spans="1:3">
      <c r="A8" s="5" t="s">
        <v>522</v>
      </c>
    </row>
    <row r="9" spans="1:3">
      <c r="A9" s="3" t="s">
        <v>523</v>
      </c>
      <c r="B9" s="4" t="n">
        <v>8824098</v>
      </c>
      <c r="C9" s="4" t="n">
        <v>8949793</v>
      </c>
    </row>
    <row r="10" spans="1:3">
      <c r="A10" s="3" t="s">
        <v>524</v>
      </c>
      <c r="B10" s="4" t="n">
        <v>78577</v>
      </c>
      <c r="C10" s="4" t="n">
        <v>56041</v>
      </c>
    </row>
    <row r="11" spans="1:3">
      <c r="A11" s="3" t="s">
        <v>525</v>
      </c>
      <c r="B11" s="4" t="n">
        <v>28291</v>
      </c>
      <c r="C11" s="4" t="n">
        <v>74276</v>
      </c>
    </row>
    <row r="12" spans="1:3">
      <c r="A12" s="3" t="s">
        <v>526</v>
      </c>
      <c r="B12" s="4" t="n">
        <v>8874384</v>
      </c>
      <c r="C12" s="4" t="n">
        <v>8931558</v>
      </c>
    </row>
    <row r="13" spans="1:3">
      <c r="A13" s="3" t="s">
        <v>527</v>
      </c>
    </row>
    <row r="14" spans="1:3">
      <c r="A14" s="5" t="s">
        <v>522</v>
      </c>
    </row>
    <row r="15" spans="1:3">
      <c r="A15" s="3" t="s">
        <v>523</v>
      </c>
      <c r="B15" s="4" t="n">
        <v>2640291</v>
      </c>
      <c r="C15" s="4" t="n">
        <v>3040275</v>
      </c>
    </row>
    <row r="16" spans="1:3">
      <c r="A16" s="3" t="s">
        <v>524</v>
      </c>
      <c r="B16" s="4" t="n">
        <v>20499</v>
      </c>
      <c r="C16" s="4" t="n">
        <v>8681</v>
      </c>
    </row>
    <row r="17" spans="1:3">
      <c r="A17" s="3" t="s">
        <v>525</v>
      </c>
      <c r="B17" s="4" t="n">
        <v>6005</v>
      </c>
      <c r="C17" s="4" t="n">
        <v>17692</v>
      </c>
    </row>
    <row r="18" spans="1:3">
      <c r="A18" s="3" t="s">
        <v>526</v>
      </c>
      <c r="B18" s="6" t="n">
        <v>2654785</v>
      </c>
      <c r="C18" s="6" t="n">
        <v>30312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1</v>
      </c>
    </row>
    <row r="2" spans="1:3">
      <c r="A2" s="5" t="s">
        <v>529</v>
      </c>
    </row>
    <row r="3" spans="1:3">
      <c r="A3" s="3" t="s">
        <v>530</v>
      </c>
      <c r="B3" s="6" t="n">
        <v>3326654</v>
      </c>
      <c r="C3" s="6" t="n">
        <v>4736171</v>
      </c>
    </row>
    <row r="4" spans="1:3">
      <c r="A4" s="3" t="s">
        <v>531</v>
      </c>
      <c r="B4" s="4" t="n">
        <v>1184987</v>
      </c>
      <c r="C4" s="4" t="n">
        <v>1475120</v>
      </c>
    </row>
    <row r="5" spans="1:3">
      <c r="A5" s="3" t="s">
        <v>532</v>
      </c>
      <c r="B5" s="4" t="n">
        <v>4511641</v>
      </c>
      <c r="C5" s="4" t="n">
        <v>6211291</v>
      </c>
    </row>
    <row r="6" spans="1:3">
      <c r="A6" s="5" t="s">
        <v>533</v>
      </c>
    </row>
    <row r="7" spans="1:3">
      <c r="A7" s="3" t="s">
        <v>530</v>
      </c>
      <c r="B7" s="4" t="n">
        <v>26278</v>
      </c>
      <c r="C7" s="4" t="n">
        <v>83407</v>
      </c>
    </row>
    <row r="8" spans="1:3">
      <c r="A8" s="3" t="s">
        <v>531</v>
      </c>
      <c r="B8" s="4" t="n">
        <v>8018</v>
      </c>
      <c r="C8" s="4" t="n">
        <v>8561</v>
      </c>
    </row>
    <row r="9" spans="1:3">
      <c r="A9" s="3" t="s">
        <v>534</v>
      </c>
      <c r="B9" s="6" t="n">
        <v>34296</v>
      </c>
      <c r="C9" s="6" t="n">
        <v>919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535</v>
      </c>
      <c r="B1" s="2" t="s">
        <v>88</v>
      </c>
      <c r="C1" s="2" t="s">
        <v>1</v>
      </c>
    </row>
    <row r="2" spans="1:4">
      <c r="B2" s="2" t="s">
        <v>2</v>
      </c>
      <c r="C2" s="2" t="s">
        <v>2</v>
      </c>
      <c r="D2" s="2" t="s">
        <v>51</v>
      </c>
    </row>
    <row r="3" spans="1:4">
      <c r="A3" s="5" t="s">
        <v>536</v>
      </c>
    </row>
    <row r="4" spans="1:4">
      <c r="A4" s="3" t="s">
        <v>62</v>
      </c>
      <c r="B4" s="6" t="n">
        <v>10605000</v>
      </c>
      <c r="C4" s="6" t="n">
        <v>10605000</v>
      </c>
      <c r="D4" s="6" t="n">
        <v>7132000</v>
      </c>
    </row>
    <row r="5" spans="1:4">
      <c r="A5" s="3" t="s">
        <v>537</v>
      </c>
    </row>
    <row r="6" spans="1:4">
      <c r="A6" s="5" t="s">
        <v>536</v>
      </c>
    </row>
    <row r="7" spans="1:4">
      <c r="A7" s="3" t="s">
        <v>538</v>
      </c>
      <c r="B7" s="4" t="n">
        <v>2919087</v>
      </c>
      <c r="C7" s="4" t="n">
        <v>2919087</v>
      </c>
    </row>
    <row r="8" spans="1:4">
      <c r="A8" s="3" t="s">
        <v>241</v>
      </c>
    </row>
    <row r="9" spans="1:4">
      <c r="A9" s="5" t="s">
        <v>536</v>
      </c>
    </row>
    <row r="10" spans="1:4">
      <c r="A10" s="3" t="s">
        <v>539</v>
      </c>
      <c r="B10" s="6" t="n">
        <v>1900000</v>
      </c>
      <c r="C10" s="6" t="n">
        <v>1900000</v>
      </c>
    </row>
    <row r="11" spans="1:4">
      <c r="A11" s="3" t="s">
        <v>540</v>
      </c>
      <c r="C11" s="3" t="s">
        <v>541</v>
      </c>
    </row>
    <row r="12" spans="1:4">
      <c r="A12" s="3" t="s">
        <v>542</v>
      </c>
      <c r="B12" s="4" t="n">
        <v>260000</v>
      </c>
      <c r="C12" s="6" t="n">
        <v>838000</v>
      </c>
    </row>
    <row r="13" spans="1:4">
      <c r="A13" s="3" t="s">
        <v>62</v>
      </c>
      <c r="B13" s="4" t="n">
        <v>149000</v>
      </c>
      <c r="C13" s="4" t="n">
        <v>149000</v>
      </c>
    </row>
    <row r="14" spans="1:4">
      <c r="A14" s="3" t="s">
        <v>543</v>
      </c>
    </row>
    <row r="15" spans="1:4">
      <c r="A15" s="5" t="s">
        <v>536</v>
      </c>
    </row>
    <row r="16" spans="1:4">
      <c r="A16" s="3" t="s">
        <v>539</v>
      </c>
      <c r="B16" s="4" t="n">
        <v>2500000</v>
      </c>
      <c r="C16" s="6" t="n">
        <v>2500000</v>
      </c>
    </row>
    <row r="17" spans="1:4">
      <c r="A17" s="3" t="s">
        <v>540</v>
      </c>
      <c r="C17" s="3" t="s">
        <v>544</v>
      </c>
    </row>
    <row r="18" spans="1:4">
      <c r="A18" s="3" t="s">
        <v>62</v>
      </c>
      <c r="B18" s="4" t="n">
        <v>240000</v>
      </c>
      <c r="C18" s="6" t="n">
        <v>240000</v>
      </c>
    </row>
    <row r="19" spans="1:4">
      <c r="A19" s="3" t="s">
        <v>542</v>
      </c>
      <c r="B19" s="4" t="n">
        <v>287000</v>
      </c>
      <c r="C19" s="4" t="n">
        <v>695000</v>
      </c>
    </row>
    <row r="20" spans="1:4">
      <c r="A20" s="3" t="s">
        <v>101</v>
      </c>
      <c r="B20" s="6" t="n">
        <v>123000</v>
      </c>
      <c r="C20" s="6" t="n">
        <v>24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5" t="s">
        <v>547</v>
      </c>
    </row>
    <row r="4" spans="1:2">
      <c r="A4" s="3" t="s">
        <v>548</v>
      </c>
      <c r="B4" s="4" t="n">
        <v>501858</v>
      </c>
    </row>
    <row r="5" spans="1:2">
      <c r="A5" s="3" t="s">
        <v>549</v>
      </c>
      <c r="B5" s="4" t="n">
        <v>206914</v>
      </c>
    </row>
    <row r="6" spans="1:2">
      <c r="A6" s="3" t="s">
        <v>550</v>
      </c>
      <c r="B6" s="4" t="n">
        <v>-34135</v>
      </c>
    </row>
    <row r="7" spans="1:2">
      <c r="A7" s="3" t="s">
        <v>551</v>
      </c>
      <c r="B7" s="4" t="n">
        <v>-135692</v>
      </c>
    </row>
    <row r="8" spans="1:2">
      <c r="A8" s="3" t="s">
        <v>552</v>
      </c>
      <c r="B8" s="4" t="n">
        <v>538945</v>
      </c>
    </row>
    <row r="9" spans="1:2">
      <c r="A9" s="5" t="s">
        <v>553</v>
      </c>
    </row>
    <row r="10" spans="1:2">
      <c r="A10" s="3" t="s">
        <v>554</v>
      </c>
      <c r="B10" s="7" t="n">
        <v>9.02</v>
      </c>
    </row>
    <row r="11" spans="1:2">
      <c r="A11" s="3" t="s">
        <v>555</v>
      </c>
      <c r="B11" s="9" t="n">
        <v>6.87</v>
      </c>
    </row>
    <row r="12" spans="1:2">
      <c r="A12" s="3" t="s">
        <v>556</v>
      </c>
      <c r="B12" s="9" t="n">
        <v>8.029999999999999</v>
      </c>
    </row>
    <row r="13" spans="1:2">
      <c r="A13" s="3" t="s">
        <v>557</v>
      </c>
      <c r="B13" s="9" t="n">
        <v>8.029999999999999</v>
      </c>
    </row>
    <row r="14" spans="1:2">
      <c r="A14" s="3" t="s">
        <v>558</v>
      </c>
      <c r="B14" s="7" t="n">
        <v>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46</v>
      </c>
    </row>
    <row r="3" spans="1:2">
      <c r="A3" s="5" t="s">
        <v>547</v>
      </c>
    </row>
    <row r="4" spans="1:2">
      <c r="A4" s="3" t="s">
        <v>548</v>
      </c>
      <c r="B4" s="4" t="n">
        <v>461091</v>
      </c>
    </row>
    <row r="5" spans="1:2">
      <c r="A5" s="3" t="s">
        <v>549</v>
      </c>
      <c r="B5" s="4" t="n">
        <v>284655</v>
      </c>
    </row>
    <row r="6" spans="1:2">
      <c r="A6" s="3" t="s">
        <v>550</v>
      </c>
      <c r="B6" s="4" t="n">
        <v>-99917</v>
      </c>
    </row>
    <row r="7" spans="1:2">
      <c r="A7" s="3" t="s">
        <v>551</v>
      </c>
      <c r="B7" s="4" t="n">
        <v>-31113</v>
      </c>
    </row>
    <row r="8" spans="1:2">
      <c r="A8" s="3" t="s">
        <v>552</v>
      </c>
      <c r="B8" s="4" t="n">
        <v>614716</v>
      </c>
    </row>
    <row r="9" spans="1:2">
      <c r="A9" s="5" t="s">
        <v>553</v>
      </c>
    </row>
    <row r="10" spans="1:2">
      <c r="A10" s="3" t="s">
        <v>554</v>
      </c>
      <c r="B10" s="7" t="n">
        <v>9.01</v>
      </c>
    </row>
    <row r="11" spans="1:2">
      <c r="A11" s="3" t="s">
        <v>555</v>
      </c>
      <c r="B11" s="9" t="n">
        <v>6.76</v>
      </c>
    </row>
    <row r="12" spans="1:2">
      <c r="A12" s="3" t="s">
        <v>556</v>
      </c>
      <c r="B12" s="9" t="n">
        <v>8.49</v>
      </c>
    </row>
    <row r="13" spans="1:2">
      <c r="A13" s="3" t="s">
        <v>557</v>
      </c>
      <c r="B13" s="9" t="n">
        <v>8.289999999999999</v>
      </c>
    </row>
    <row r="14" spans="1:2">
      <c r="A14" s="3" t="s">
        <v>558</v>
      </c>
      <c r="B14" s="7" t="n">
        <v>8.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8</v>
      </c>
      <c r="D1" s="2" t="s">
        <v>1</v>
      </c>
    </row>
    <row r="2" spans="1:5">
      <c r="B2" s="2" t="s">
        <v>2</v>
      </c>
      <c r="C2" s="2" t="s">
        <v>89</v>
      </c>
      <c r="D2" s="2" t="s">
        <v>2</v>
      </c>
      <c r="E2" s="2" t="s">
        <v>89</v>
      </c>
    </row>
    <row r="3" spans="1:5">
      <c r="A3" s="5" t="s">
        <v>113</v>
      </c>
    </row>
    <row r="4" spans="1:5">
      <c r="A4" s="3" t="s">
        <v>104</v>
      </c>
      <c r="B4" s="6" t="n">
        <v>-63460</v>
      </c>
      <c r="C4" s="6" t="n">
        <v>12988</v>
      </c>
      <c r="D4" s="6" t="n">
        <v>-71206</v>
      </c>
      <c r="E4" s="6" t="n">
        <v>32408</v>
      </c>
    </row>
    <row r="5" spans="1:5">
      <c r="A5" s="5" t="s">
        <v>114</v>
      </c>
    </row>
    <row r="6" spans="1:5">
      <c r="A6" s="3" t="s">
        <v>115</v>
      </c>
      <c r="B6" s="4" t="n">
        <v>48550</v>
      </c>
      <c r="C6" s="4" t="n">
        <v>-16512</v>
      </c>
      <c r="D6" s="4" t="n">
        <v>92026</v>
      </c>
      <c r="E6" s="4" t="n">
        <v>-60565</v>
      </c>
    </row>
    <row r="7" spans="1:5">
      <c r="A7" s="5" t="s">
        <v>116</v>
      </c>
    </row>
    <row r="8" spans="1:5">
      <c r="A8" s="3" t="s">
        <v>117</v>
      </c>
      <c r="B8" s="4" t="n">
        <v>-6746</v>
      </c>
      <c r="C8" s="4" t="n">
        <v>7873</v>
      </c>
      <c r="D8" s="4" t="n">
        <v>-15297</v>
      </c>
      <c r="E8" s="4" t="n">
        <v>38805</v>
      </c>
    </row>
    <row r="9" spans="1:5">
      <c r="A9" s="3" t="s">
        <v>118</v>
      </c>
      <c r="B9" s="4" t="n">
        <v>-6351</v>
      </c>
      <c r="C9" s="4" t="n">
        <v>-9971</v>
      </c>
      <c r="D9" s="4" t="n">
        <v>-16922</v>
      </c>
      <c r="E9" s="4" t="n">
        <v>-14614</v>
      </c>
    </row>
    <row r="10" spans="1:5">
      <c r="A10" s="3" t="s">
        <v>119</v>
      </c>
      <c r="B10" s="4" t="n">
        <v>35453</v>
      </c>
      <c r="C10" s="4" t="n">
        <v>-18610</v>
      </c>
      <c r="D10" s="4" t="n">
        <v>59807</v>
      </c>
      <c r="E10" s="4" t="n">
        <v>-36374</v>
      </c>
    </row>
    <row r="11" spans="1:5">
      <c r="A11" s="3" t="s">
        <v>120</v>
      </c>
      <c r="B11" s="6" t="n">
        <v>-28007</v>
      </c>
      <c r="C11" s="6" t="n">
        <v>-5622</v>
      </c>
      <c r="D11" s="6" t="n">
        <v>-11399</v>
      </c>
      <c r="E11" s="6" t="n">
        <v>-3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5"/>
    <col customWidth="1" max="6" min="6" width="29"/>
    <col customWidth="1" max="7" min="7" width="55"/>
  </cols>
  <sheetData>
    <row r="1" spans="1:7">
      <c r="A1" s="1" t="s">
        <v>121</v>
      </c>
      <c r="B1" s="2" t="s">
        <v>122</v>
      </c>
      <c r="C1" s="2" t="s">
        <v>123</v>
      </c>
      <c r="D1" s="2" t="s">
        <v>124</v>
      </c>
      <c r="E1" s="2" t="s">
        <v>125</v>
      </c>
      <c r="F1" s="2" t="s">
        <v>126</v>
      </c>
      <c r="G1" s="2" t="s">
        <v>127</v>
      </c>
    </row>
    <row r="2" spans="1:7">
      <c r="A2" s="3" t="s">
        <v>128</v>
      </c>
      <c r="B2" s="6" t="n">
        <v>1238876</v>
      </c>
      <c r="C2" s="6" t="n">
        <v>250946</v>
      </c>
      <c r="D2" s="6" t="n">
        <v>957</v>
      </c>
      <c r="E2" s="6" t="n">
        <v>1271425</v>
      </c>
      <c r="F2" s="6" t="n">
        <v>-346570</v>
      </c>
      <c r="G2" s="6" t="n">
        <v>62118</v>
      </c>
    </row>
    <row r="3" spans="1:7">
      <c r="A3" s="3" t="s">
        <v>104</v>
      </c>
      <c r="B3" s="4" t="n">
        <v>32408</v>
      </c>
      <c r="F3" s="4" t="n">
        <v>32408</v>
      </c>
    </row>
    <row r="4" spans="1:7">
      <c r="A4" s="3" t="s">
        <v>129</v>
      </c>
      <c r="B4" s="4" t="n">
        <v>-60565</v>
      </c>
      <c r="G4" s="4" t="n">
        <v>-60565</v>
      </c>
    </row>
    <row r="5" spans="1:7">
      <c r="A5" s="3" t="s">
        <v>130</v>
      </c>
      <c r="B5" s="4" t="n">
        <v>24191</v>
      </c>
      <c r="G5" s="4" t="n">
        <v>24191</v>
      </c>
    </row>
    <row r="6" spans="1:7">
      <c r="A6" s="5" t="s">
        <v>131</v>
      </c>
    </row>
    <row r="7" spans="1:7">
      <c r="A7" s="3" t="s">
        <v>132</v>
      </c>
      <c r="B7" s="4" t="n">
        <v>-27664</v>
      </c>
      <c r="E7" s="4" t="n">
        <v>-4940</v>
      </c>
      <c r="F7" s="4" t="n">
        <v>-22724</v>
      </c>
    </row>
    <row r="8" spans="1:7">
      <c r="A8" s="3" t="s">
        <v>133</v>
      </c>
      <c r="B8" s="4" t="n">
        <v>-9684</v>
      </c>
      <c r="F8" s="4" t="n">
        <v>-9684</v>
      </c>
    </row>
    <row r="9" spans="1:7">
      <c r="A9" s="3" t="s">
        <v>134</v>
      </c>
      <c r="B9" s="4" t="n">
        <v>-29473</v>
      </c>
      <c r="D9" s="4" t="n">
        <v>-35</v>
      </c>
      <c r="E9" s="4" t="n">
        <v>-29438</v>
      </c>
    </row>
    <row r="10" spans="1:7">
      <c r="A10" s="3" t="s">
        <v>135</v>
      </c>
      <c r="B10" s="4" t="n">
        <v>767</v>
      </c>
      <c r="D10" s="4" t="n">
        <v>2</v>
      </c>
      <c r="E10" s="4" t="n">
        <v>765</v>
      </c>
    </row>
    <row r="11" spans="1:7">
      <c r="A11" s="3" t="s">
        <v>136</v>
      </c>
      <c r="B11" s="4" t="n">
        <v>1168856</v>
      </c>
      <c r="C11" s="4" t="n">
        <v>250946</v>
      </c>
      <c r="D11" s="4" t="n">
        <v>924</v>
      </c>
      <c r="E11" s="4" t="n">
        <v>1237812</v>
      </c>
      <c r="F11" s="4" t="n">
        <v>-346570</v>
      </c>
      <c r="G11" s="4" t="n">
        <v>25744</v>
      </c>
    </row>
    <row r="12" spans="1:7">
      <c r="A12" s="3" t="s">
        <v>137</v>
      </c>
      <c r="B12" s="4" t="n">
        <v>1192228</v>
      </c>
      <c r="C12" s="4" t="n">
        <v>250946</v>
      </c>
      <c r="D12" s="4" t="n">
        <v>925</v>
      </c>
      <c r="E12" s="4" t="n">
        <v>1242573</v>
      </c>
      <c r="F12" s="4" t="n">
        <v>-346570</v>
      </c>
      <c r="G12" s="4" t="n">
        <v>44354</v>
      </c>
    </row>
    <row r="13" spans="1:7">
      <c r="A13" s="3" t="s">
        <v>104</v>
      </c>
      <c r="B13" s="4" t="n">
        <v>12988</v>
      </c>
      <c r="F13" s="4" t="n">
        <v>12988</v>
      </c>
    </row>
    <row r="14" spans="1:7">
      <c r="A14" s="3" t="s">
        <v>129</v>
      </c>
      <c r="B14" s="4" t="n">
        <v>-16512</v>
      </c>
      <c r="G14" s="4" t="n">
        <v>-16512</v>
      </c>
    </row>
    <row r="15" spans="1:7">
      <c r="A15" s="3" t="s">
        <v>130</v>
      </c>
      <c r="B15" s="4" t="n">
        <v>-2098</v>
      </c>
      <c r="G15" s="4" t="n">
        <v>-2098</v>
      </c>
    </row>
    <row r="16" spans="1:7">
      <c r="A16" s="5" t="s">
        <v>131</v>
      </c>
    </row>
    <row r="17" spans="1:7">
      <c r="A17" s="3" t="s">
        <v>132</v>
      </c>
      <c r="B17" s="4" t="n">
        <v>-12922</v>
      </c>
      <c r="E17" s="4" t="n">
        <v>-4776</v>
      </c>
      <c r="F17" s="4" t="n">
        <v>-8146</v>
      </c>
    </row>
    <row r="18" spans="1:7">
      <c r="A18" s="3" t="s">
        <v>133</v>
      </c>
      <c r="B18" s="4" t="n">
        <v>-4842</v>
      </c>
      <c r="F18" s="4" t="n">
        <v>-4842</v>
      </c>
    </row>
    <row r="19" spans="1:7">
      <c r="A19" s="3" t="s">
        <v>134</v>
      </c>
      <c r="B19" s="4" t="n">
        <v>-411</v>
      </c>
      <c r="D19" s="4" t="n">
        <v>-1</v>
      </c>
      <c r="E19" s="4" t="n">
        <v>-410</v>
      </c>
    </row>
    <row r="20" spans="1:7">
      <c r="A20" s="3" t="s">
        <v>135</v>
      </c>
      <c r="B20" s="4" t="n">
        <v>425</v>
      </c>
      <c r="E20" s="4" t="n">
        <v>425</v>
      </c>
    </row>
    <row r="21" spans="1:7">
      <c r="A21" s="3" t="s">
        <v>136</v>
      </c>
      <c r="B21" s="4" t="n">
        <v>1168856</v>
      </c>
      <c r="C21" s="4" t="n">
        <v>250946</v>
      </c>
      <c r="D21" s="4" t="n">
        <v>924</v>
      </c>
      <c r="E21" s="4" t="n">
        <v>1237812</v>
      </c>
      <c r="F21" s="4" t="n">
        <v>-346570</v>
      </c>
      <c r="G21" s="4" t="n">
        <v>25744</v>
      </c>
    </row>
    <row r="22" spans="1:7">
      <c r="A22" s="3" t="s">
        <v>138</v>
      </c>
      <c r="B22" s="4" t="n">
        <v>1059063</v>
      </c>
      <c r="C22" s="4" t="n">
        <v>250946</v>
      </c>
      <c r="D22" s="4" t="n">
        <v>853</v>
      </c>
      <c r="E22" s="4" t="n">
        <v>1174880</v>
      </c>
      <c r="F22" s="4" t="n">
        <v>-346570</v>
      </c>
      <c r="G22" s="4" t="n">
        <v>-21046</v>
      </c>
    </row>
    <row r="23" spans="1:7">
      <c r="A23" s="3" t="s">
        <v>104</v>
      </c>
      <c r="B23" s="4" t="n">
        <v>-71206</v>
      </c>
      <c r="F23" s="4" t="n">
        <v>-71206</v>
      </c>
    </row>
    <row r="24" spans="1:7">
      <c r="A24" s="3" t="s">
        <v>129</v>
      </c>
      <c r="B24" s="4" t="n">
        <v>92026</v>
      </c>
      <c r="G24" s="4" t="n">
        <v>92026</v>
      </c>
    </row>
    <row r="25" spans="1:7">
      <c r="A25" s="3" t="s">
        <v>130</v>
      </c>
      <c r="B25" s="4" t="n">
        <v>-32219</v>
      </c>
      <c r="G25" s="4" t="n">
        <v>-32219</v>
      </c>
    </row>
    <row r="26" spans="1:7">
      <c r="A26" s="5" t="s">
        <v>131</v>
      </c>
    </row>
    <row r="27" spans="1:7">
      <c r="A27" s="3" t="s">
        <v>132</v>
      </c>
      <c r="B27" s="4" t="n">
        <v>-17243</v>
      </c>
      <c r="F27" s="4" t="n">
        <v>-17243</v>
      </c>
    </row>
    <row r="28" spans="1:7">
      <c r="A28" s="3" t="s">
        <v>133</v>
      </c>
      <c r="B28" s="4" t="n">
        <v>-9684</v>
      </c>
      <c r="F28" s="4" t="n">
        <v>-9684</v>
      </c>
    </row>
    <row r="29" spans="1:7">
      <c r="A29" s="3" t="s">
        <v>135</v>
      </c>
      <c r="B29" s="4" t="n">
        <v>1651</v>
      </c>
      <c r="D29" s="4" t="n">
        <v>2</v>
      </c>
      <c r="E29" s="4" t="n">
        <v>1649</v>
      </c>
    </row>
    <row r="30" spans="1:7">
      <c r="A30" s="3" t="s">
        <v>139</v>
      </c>
      <c r="B30" s="4" t="n">
        <v>1022388</v>
      </c>
      <c r="C30" s="4" t="n">
        <v>250946</v>
      </c>
      <c r="D30" s="4" t="n">
        <v>855</v>
      </c>
      <c r="E30" s="4" t="n">
        <v>1176529</v>
      </c>
      <c r="F30" s="4" t="n">
        <v>-444703</v>
      </c>
      <c r="G30" s="4" t="n">
        <v>38761</v>
      </c>
    </row>
    <row r="31" spans="1:7">
      <c r="A31" s="3" t="s">
        <v>140</v>
      </c>
      <c r="B31" s="4" t="n">
        <v>1064878</v>
      </c>
      <c r="C31" s="4" t="n">
        <v>250946</v>
      </c>
      <c r="D31" s="4" t="n">
        <v>856</v>
      </c>
      <c r="E31" s="4" t="n">
        <v>1175878</v>
      </c>
      <c r="F31" s="4" t="n">
        <v>-366110</v>
      </c>
      <c r="G31" s="4" t="n">
        <v>3308</v>
      </c>
    </row>
    <row r="32" spans="1:7">
      <c r="A32" s="3" t="s">
        <v>104</v>
      </c>
      <c r="B32" s="4" t="n">
        <v>-63460</v>
      </c>
      <c r="F32" s="4" t="n">
        <v>-63460</v>
      </c>
    </row>
    <row r="33" spans="1:7">
      <c r="A33" s="3" t="s">
        <v>129</v>
      </c>
      <c r="B33" s="4" t="n">
        <v>48550</v>
      </c>
      <c r="G33" s="4" t="n">
        <v>48550</v>
      </c>
    </row>
    <row r="34" spans="1:7">
      <c r="A34" s="3" t="s">
        <v>130</v>
      </c>
      <c r="B34" s="4" t="n">
        <v>-13097</v>
      </c>
      <c r="G34" s="4" t="n">
        <v>-13097</v>
      </c>
    </row>
    <row r="35" spans="1:7">
      <c r="A35" s="5" t="s">
        <v>131</v>
      </c>
    </row>
    <row r="36" spans="1:7">
      <c r="A36" s="3" t="s">
        <v>132</v>
      </c>
      <c r="B36" s="4" t="n">
        <v>-10291</v>
      </c>
      <c r="F36" s="4" t="n">
        <v>-10291</v>
      </c>
    </row>
    <row r="37" spans="1:7">
      <c r="A37" s="3" t="s">
        <v>133</v>
      </c>
      <c r="B37" s="4" t="n">
        <v>-4842</v>
      </c>
      <c r="F37" s="4" t="n">
        <v>-4842</v>
      </c>
    </row>
    <row r="38" spans="1:7">
      <c r="A38" s="3" t="s">
        <v>135</v>
      </c>
      <c r="B38" s="4" t="n">
        <v>650</v>
      </c>
      <c r="D38" s="4" t="n">
        <v>-1</v>
      </c>
      <c r="E38" s="4" t="n">
        <v>651</v>
      </c>
    </row>
    <row r="39" spans="1:7">
      <c r="A39" s="3" t="s">
        <v>139</v>
      </c>
      <c r="B39" s="6" t="n">
        <v>1022388</v>
      </c>
      <c r="C39" s="6" t="n">
        <v>250946</v>
      </c>
      <c r="D39" s="6" t="n">
        <v>855</v>
      </c>
      <c r="E39" s="6" t="n">
        <v>1176529</v>
      </c>
      <c r="F39" s="6" t="n">
        <v>-444703</v>
      </c>
      <c r="G39" s="6" t="n">
        <v>38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88</v>
      </c>
      <c r="D1" s="2" t="s">
        <v>1</v>
      </c>
    </row>
    <row r="2" spans="1:5">
      <c r="B2" s="2" t="s">
        <v>2</v>
      </c>
      <c r="C2" s="2" t="s">
        <v>89</v>
      </c>
      <c r="D2" s="2" t="s">
        <v>2</v>
      </c>
      <c r="E2" s="2" t="s">
        <v>89</v>
      </c>
    </row>
    <row r="3" spans="1:5">
      <c r="A3" s="5" t="s">
        <v>142</v>
      </c>
    </row>
    <row r="4" spans="1:5">
      <c r="A4" s="3" t="s">
        <v>143</v>
      </c>
      <c r="B4" s="7" t="n">
        <v>0.12</v>
      </c>
      <c r="C4" s="7" t="n">
        <v>0.14</v>
      </c>
      <c r="D4" s="7" t="n">
        <v>0.2</v>
      </c>
      <c r="E4" s="7" t="n">
        <v>0.3</v>
      </c>
    </row>
    <row r="5" spans="1:5">
      <c r="A5" s="3" t="s">
        <v>144</v>
      </c>
      <c r="B5" s="7" t="n">
        <v>0.47</v>
      </c>
      <c r="C5" s="7" t="n">
        <v>0.47</v>
      </c>
      <c r="D5" s="7" t="n">
        <v>0.9399999999999999</v>
      </c>
      <c r="E5" s="7" t="n">
        <v>0.93999999999999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9</v>
      </c>
    </row>
    <row r="3" spans="1:3">
      <c r="A3" s="5" t="s">
        <v>146</v>
      </c>
    </row>
    <row r="4" spans="1:3">
      <c r="A4" s="3" t="s">
        <v>104</v>
      </c>
      <c r="B4" s="6" t="n">
        <v>-71206</v>
      </c>
      <c r="C4" s="6" t="n">
        <v>32408</v>
      </c>
    </row>
    <row r="5" spans="1:3">
      <c r="A5" s="5" t="s">
        <v>147</v>
      </c>
    </row>
    <row r="6" spans="1:3">
      <c r="A6" s="3" t="s">
        <v>148</v>
      </c>
      <c r="B6" s="4" t="n">
        <v>36399</v>
      </c>
      <c r="C6" s="4" t="n">
        <v>55939</v>
      </c>
    </row>
    <row r="7" spans="1:3">
      <c r="A7" s="3" t="s">
        <v>149</v>
      </c>
      <c r="B7" s="4" t="n">
        <v>1779</v>
      </c>
      <c r="C7" s="4" t="n">
        <v>842</v>
      </c>
    </row>
    <row r="8" spans="1:3">
      <c r="A8" s="3" t="s">
        <v>150</v>
      </c>
      <c r="B8" s="4" t="n">
        <v>-9735</v>
      </c>
    </row>
    <row r="9" spans="1:3">
      <c r="A9" s="3" t="s">
        <v>151</v>
      </c>
      <c r="B9" s="4" t="n">
        <v>1365</v>
      </c>
    </row>
    <row r="10" spans="1:3">
      <c r="A10" s="3" t="s">
        <v>152</v>
      </c>
      <c r="B10" s="4" t="n">
        <v>85625</v>
      </c>
    </row>
    <row r="11" spans="1:3">
      <c r="A11" s="3" t="s">
        <v>153</v>
      </c>
      <c r="B11" s="4" t="n">
        <v>54</v>
      </c>
      <c r="C11" s="4" t="n">
        <v>53</v>
      </c>
    </row>
    <row r="12" spans="1:3">
      <c r="A12" s="3" t="s">
        <v>154</v>
      </c>
      <c r="B12" s="4" t="n">
        <v>16608</v>
      </c>
      <c r="C12" s="4" t="n">
        <v>-6082</v>
      </c>
    </row>
    <row r="13" spans="1:3">
      <c r="A13" s="3" t="s">
        <v>155</v>
      </c>
      <c r="B13" s="4" t="n">
        <v>60889</v>
      </c>
      <c r="C13" s="4" t="n">
        <v>83160</v>
      </c>
    </row>
    <row r="14" spans="1:3">
      <c r="A14" s="5" t="s">
        <v>156</v>
      </c>
    </row>
    <row r="15" spans="1:3">
      <c r="A15" s="3" t="s">
        <v>157</v>
      </c>
      <c r="B15" s="4" t="n">
        <v>-1538636</v>
      </c>
      <c r="C15" s="4" t="n">
        <v>-1415579</v>
      </c>
    </row>
    <row r="16" spans="1:3">
      <c r="A16" s="3" t="s">
        <v>158</v>
      </c>
      <c r="B16" s="4" t="n">
        <v>303991</v>
      </c>
    </row>
    <row r="17" spans="1:3">
      <c r="A17" s="3" t="s">
        <v>159</v>
      </c>
      <c r="B17" s="4" t="n">
        <v>-3293</v>
      </c>
      <c r="C17" s="4" t="n">
        <v>-2704</v>
      </c>
    </row>
    <row r="18" spans="1:3">
      <c r="A18" s="3" t="s">
        <v>160</v>
      </c>
      <c r="B18" s="4" t="n">
        <v>1705959</v>
      </c>
      <c r="C18" s="4" t="n">
        <v>1721856</v>
      </c>
    </row>
    <row r="19" spans="1:3">
      <c r="A19" s="3" t="s">
        <v>161</v>
      </c>
      <c r="B19" s="4" t="n">
        <v>5000</v>
      </c>
    </row>
    <row r="20" spans="1:3">
      <c r="A20" s="3" t="s">
        <v>162</v>
      </c>
      <c r="B20" s="4" t="n">
        <v>473021</v>
      </c>
      <c r="C20" s="4" t="n">
        <v>303573</v>
      </c>
    </row>
    <row r="21" spans="1:3">
      <c r="A21" s="5" t="s">
        <v>163</v>
      </c>
    </row>
    <row r="22" spans="1:3">
      <c r="A22" s="3" t="s">
        <v>164</v>
      </c>
      <c r="B22" s="4" t="n">
        <v>71904683</v>
      </c>
      <c r="C22" s="4" t="n">
        <v>96246580</v>
      </c>
    </row>
    <row r="23" spans="1:3">
      <c r="A23" s="3" t="s">
        <v>165</v>
      </c>
      <c r="B23" s="4" t="n">
        <v>-72141471</v>
      </c>
      <c r="C23" s="4" t="n">
        <v>-96640768</v>
      </c>
    </row>
    <row r="24" spans="1:3">
      <c r="A24" s="3" t="s">
        <v>166</v>
      </c>
      <c r="B24" s="4" t="n">
        <v>-39076</v>
      </c>
      <c r="C24" s="4" t="n">
        <v>8876</v>
      </c>
    </row>
    <row r="25" spans="1:3">
      <c r="A25" s="3" t="s">
        <v>167</v>
      </c>
      <c r="B25" s="4" t="n">
        <v>-115279</v>
      </c>
      <c r="C25" s="4" t="n">
        <v>24222</v>
      </c>
    </row>
    <row r="26" spans="1:3">
      <c r="A26" s="3" t="s">
        <v>134</v>
      </c>
      <c r="C26" s="4" t="n">
        <v>-29472</v>
      </c>
    </row>
    <row r="27" spans="1:3">
      <c r="A27" s="3" t="s">
        <v>168</v>
      </c>
      <c r="B27" s="4" t="n">
        <v>-106</v>
      </c>
      <c r="C27" s="4" t="n">
        <v>-72</v>
      </c>
    </row>
    <row r="28" spans="1:3">
      <c r="A28" s="3" t="s">
        <v>169</v>
      </c>
      <c r="B28" s="4" t="n">
        <v>-23472</v>
      </c>
      <c r="C28" s="4" t="n">
        <v>-42603</v>
      </c>
    </row>
    <row r="29" spans="1:3">
      <c r="A29" s="3" t="s">
        <v>170</v>
      </c>
      <c r="B29" s="4" t="n">
        <v>-414721</v>
      </c>
      <c r="C29" s="4" t="n">
        <v>-433237</v>
      </c>
    </row>
    <row r="30" spans="1:3">
      <c r="A30" s="3" t="s">
        <v>171</v>
      </c>
      <c r="B30" s="4" t="n">
        <v>119189</v>
      </c>
      <c r="C30" s="4" t="n">
        <v>-46504</v>
      </c>
    </row>
    <row r="31" spans="1:3">
      <c r="A31" s="3" t="s">
        <v>172</v>
      </c>
      <c r="B31" s="4" t="n">
        <v>60289</v>
      </c>
      <c r="C31" s="4" t="n">
        <v>103907</v>
      </c>
    </row>
    <row r="32" spans="1:3">
      <c r="A32" s="3" t="s">
        <v>173</v>
      </c>
      <c r="B32" s="6" t="n">
        <v>179478</v>
      </c>
      <c r="C32" s="6" t="n">
        <v>574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44:48Z</dcterms:created>
  <dcterms:modified xmlns:dcterms="http://purl.org/dc/terms/" xmlns:xsi="http://www.w3.org/2001/XMLSchema-instance" xsi:type="dcterms:W3CDTF">2019-07-26T16:44:48Z</dcterms:modified>
</cp:coreProperties>
</file>